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Summary of Significant Accounti" sheetId="9" r:id="rId9"/>
    <s:sheet name="Investment Securities and Fair " sheetId="10" r:id="rId10"/>
    <s:sheet name="Internal-Use Software Developme" sheetId="11" r:id="rId11"/>
    <s:sheet name="Intangible Assets" sheetId="12" r:id="rId12"/>
    <s:sheet name="Commitment and Contingencies" sheetId="13" r:id="rId13"/>
    <s:sheet name="Stock-Based Compensation" sheetId="14" r:id="rId14"/>
    <s:sheet name="Income Taxes" sheetId="15" r:id="rId15"/>
    <s:sheet name="Revenue and Other Information" sheetId="16" r:id="rId16"/>
    <s:sheet name="Subsequent Events" sheetId="17" r:id="rId17"/>
    <s:sheet name="Summary of Significant Accoun18" sheetId="18" r:id="rId18"/>
    <s:sheet name="Summary of Significant Accoun19" sheetId="19" r:id="rId19"/>
    <s:sheet name="Investment Securities and Fai20" sheetId="20" r:id="rId20"/>
    <s:sheet name="Internal-Use Software Develop21" sheetId="21" r:id="rId21"/>
    <s:sheet name="Intangible Assets (Tables)" sheetId="22" r:id="rId22"/>
    <s:sheet name="Stock-Based Compensation (Table" sheetId="23" r:id="rId23"/>
    <s:sheet name="Revenue and Other Information (" sheetId="24" r:id="rId24"/>
    <s:sheet name="Summary of Significant Accoun25" sheetId="25" r:id="rId25"/>
    <s:sheet name="Investment Securities and Fai26" sheetId="26" r:id="rId26"/>
    <s:sheet name="Investment Securities and Fai27" sheetId="27" r:id="rId27"/>
    <s:sheet name="Investment Securities and Fai28" sheetId="28" r:id="rId28"/>
    <s:sheet name="Internal-Use Software Develop29" sheetId="29" r:id="rId29"/>
    <s:sheet name="Intangible Assets - Intangible " sheetId="30" r:id="rId30"/>
    <s:sheet name="Intangible Assets - Intangibl31" sheetId="31" r:id="rId31"/>
    <s:sheet name="Commitment and Contingencies (D" sheetId="32" r:id="rId32"/>
    <s:sheet name="Stock-Based Compensation - Stoc" sheetId="33" r:id="rId33"/>
    <s:sheet name="Stock-Based Compensation - Valu" sheetId="34" r:id="rId34"/>
    <s:sheet name="Stock-Based Compensation - Rest" sheetId="35" r:id="rId35"/>
    <s:sheet name="Stock-Based Compensation - Re36" sheetId="36" r:id="rId36"/>
    <s:sheet name="Income Taxes (Details)" sheetId="37" r:id="rId37"/>
    <s:sheet name="Revenue and Other Information38" sheetId="38" r:id="rId38"/>
  </s:sheets>
  <s:definedNames/>
  <s:calcPr calcId="124519" calcMode="auto" fullCalcOnLoad="1"/>
</s:workbook>
</file>

<file path=xl/sharedStrings.xml><?xml version="1.0" encoding="utf-8"?>
<sst xmlns="http://schemas.openxmlformats.org/spreadsheetml/2006/main" uniqueCount="424">
  <si>
    <t>Document and Entity Information Document - shares</t>
  </si>
  <si>
    <t>3 Months Ended</t>
  </si>
  <si>
    <t>Mar. 31, 2016</t>
  </si>
  <si>
    <t>Apr. 22, 2016</t>
  </si>
  <si>
    <t>Document Information [Line Items]</t>
  </si>
  <si>
    <t>Entity Registrant Name</t>
  </si>
  <si>
    <t>APPFOLIO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Class A common stock</t>
  </si>
  <si>
    <t>Entity Common Stock, Shares Outstanding</t>
  </si>
  <si>
    <t>Class B common stock</t>
  </si>
  <si>
    <t>Condensed Consolidated Balance Sheets (Unaudited) - USD ($) $ in Thousands</t>
  </si>
  <si>
    <t>Dec. 31, 2015</t>
  </si>
  <si>
    <t>Current assets</t>
  </si>
  <si>
    <t>Cash and cash equivalents</t>
  </si>
  <si>
    <t>Investment securities—current</t>
  </si>
  <si>
    <t>Accounts receivable, net</t>
  </si>
  <si>
    <t>Prepaid expenses and other current assets</t>
  </si>
  <si>
    <t>Total current assets</t>
  </si>
  <si>
    <t>Investment securities—noncurrent</t>
  </si>
  <si>
    <t>Property and equipment, net</t>
  </si>
  <si>
    <t>Capitalized software, net</t>
  </si>
  <si>
    <t>Goodwill</t>
  </si>
  <si>
    <t>Intangible assets, net</t>
  </si>
  <si>
    <t>Other assets</t>
  </si>
  <si>
    <t>Total assets</t>
  </si>
  <si>
    <t>Current liabilities</t>
  </si>
  <si>
    <t>Accounts payable</t>
  </si>
  <si>
    <t>Accrued employee expenses</t>
  </si>
  <si>
    <t>Accrued expenses</t>
  </si>
  <si>
    <t>Deferred revenue</t>
  </si>
  <si>
    <t>Other current liabilities</t>
  </si>
  <si>
    <t>Total current liabilities</t>
  </si>
  <si>
    <t>Other liabilities</t>
  </si>
  <si>
    <t>Total liabilities</t>
  </si>
  <si>
    <t>Commitments and contingencies</t>
  </si>
  <si>
    <t xml:space="preserve"> </t>
  </si>
  <si>
    <t>Stockholders’ equity:</t>
  </si>
  <si>
    <t>Preferred stock, $0.0001 par value, 25,000 authorized and no shares issued and outstanding as of March 31, 2016 and December 31, 2015</t>
  </si>
  <si>
    <t>Additional paid-in capital</t>
  </si>
  <si>
    <t>Accumulated other comprehensive gain (loss)</t>
  </si>
  <si>
    <t>Accumulated deficit</t>
  </si>
  <si>
    <t>Total stockholders’ equity</t>
  </si>
  <si>
    <t>Total liabilities and stockholders’ equity</t>
  </si>
  <si>
    <t>Class A common stock, $0.0001 par value, 250,000 shares authorized as of March 31, 2016 and December 31, 2015; 10,707 and 9,005 shares issued and outstanding as of March 31, 2016 and December 31, 2015, respectively;</t>
  </si>
  <si>
    <t>Common stock</t>
  </si>
  <si>
    <t>Class B common stock, $0.0001 par value, 50,000 shares authorized as of March 31, 2016 and December 31, 2015; 22,887 and 24,541 shares issued and outstanding as of March 31, 2016 and December 31, 2015, respectively;</t>
  </si>
  <si>
    <t>Condensed 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 shares in Thousands, $ in Thousands</t>
  </si>
  <si>
    <t>Mar. 31, 2015</t>
  </si>
  <si>
    <t>Income Statement [Abstract]</t>
  </si>
  <si>
    <t>Revenue</t>
  </si>
  <si>
    <t>Costs and operating expenses:</t>
  </si>
  <si>
    <t>Cost of revenue (exclusive of depreciation and amortization)</t>
  </si>
  <si>
    <t>Sales and marketing</t>
  </si>
  <si>
    <t>Research and product development</t>
  </si>
  <si>
    <t>General and administrative</t>
  </si>
  <si>
    <t>Depreciation and amortization</t>
  </si>
  <si>
    <t>Total costs and operating expenses</t>
  </si>
  <si>
    <t>Loss from operations</t>
  </si>
  <si>
    <t>Other expense, net</t>
  </si>
  <si>
    <t>Interest income (expense), net</t>
  </si>
  <si>
    <t>Loss before provision for income taxes</t>
  </si>
  <si>
    <t>Provision for income taxes</t>
  </si>
  <si>
    <t>Net loss</t>
  </si>
  <si>
    <t>Net loss per share, basic and diluted (usd per share)</t>
  </si>
  <si>
    <t>Weighted average common shares outstanding, basic and diluted (shares)</t>
  </si>
  <si>
    <t>Condensed Consolidated Statements of Comprehensive Loss (Unaudited) - USD ($) $ in Thousands</t>
  </si>
  <si>
    <t>Statement of Comprehensive Income [Abstract]</t>
  </si>
  <si>
    <t>Other comprehensive gain:</t>
  </si>
  <si>
    <t>Net changes in unrealized gains (losses) on investment securities</t>
  </si>
  <si>
    <t>Comprehensive loss</t>
  </si>
  <si>
    <t>Condensed Consolidated Statements of Stockholders' Equity (Deficit) - 3 months ended Mar. 31, 2016 - USD ($) shares in Thousands, $ in Thousands</t>
  </si>
  <si>
    <t>Total</t>
  </si>
  <si>
    <t>Common StockClass A common stock</t>
  </si>
  <si>
    <t>Common StockClass B common stock</t>
  </si>
  <si>
    <t>Additional Paid-in Capital</t>
  </si>
  <si>
    <t>Accumulated Other Comprehensive Loss</t>
  </si>
  <si>
    <t>Accumulated Deficit</t>
  </si>
  <si>
    <t>Beginning balance at Dec. 31, 2015</t>
  </si>
  <si>
    <t>Beginning balance (shares) at Dec. 31, 2015</t>
  </si>
  <si>
    <t>Increase (Decrease) in Stockholders' Equity [Roll Forward]</t>
  </si>
  <si>
    <t>Exercise of stock options</t>
  </si>
  <si>
    <t>Exercise of stock options (shares)</t>
  </si>
  <si>
    <t>Stock-based compensation</t>
  </si>
  <si>
    <t>Vesting of early exercised shares</t>
  </si>
  <si>
    <t>Conversion of convertible preferred stock in connection with initial public offering</t>
  </si>
  <si>
    <t>Conversion of convertible preferred stock in connection with our public offering (shares)</t>
  </si>
  <si>
    <t>Unrealized loss on investment securities</t>
  </si>
  <si>
    <t>Ending balance at Mar. 31, 2016</t>
  </si>
  <si>
    <t>Ending balance (shares) at Mar. 31, 2016</t>
  </si>
  <si>
    <t>Condensed Consolidated Statements of Cash Flows (Unaudited) - USD ($) $ in Thousands</t>
  </si>
  <si>
    <t>Cash from operating activities</t>
  </si>
  <si>
    <t>Adjustments to reconcile net loss to net cash used in operating activities:</t>
  </si>
  <si>
    <t>Purchased investment premium, net of amortization</t>
  </si>
  <si>
    <t>Amortization of deferred financing costs</t>
  </si>
  <si>
    <t>Loss on disposal of property and equipment</t>
  </si>
  <si>
    <t>Lease abandonment</t>
  </si>
  <si>
    <t>Changes in operating assets and liabilities:</t>
  </si>
  <si>
    <t>Accounts receivable</t>
  </si>
  <si>
    <t>Net cash used in operating activities</t>
  </si>
  <si>
    <t>Cash from investing activities</t>
  </si>
  <si>
    <t>Purchases of property and equipment</t>
  </si>
  <si>
    <t>Additions to capitalized software</t>
  </si>
  <si>
    <t>Purchases of investment securities</t>
  </si>
  <si>
    <t>Sales and calls of investment securities</t>
  </si>
  <si>
    <t>Maturities of investment securities</t>
  </si>
  <si>
    <t>Purchases of intangible assets</t>
  </si>
  <si>
    <t>Net cash used in investing activities</t>
  </si>
  <si>
    <t>Cash from financing activities</t>
  </si>
  <si>
    <t>Proceeds from stock option exercises</t>
  </si>
  <si>
    <t>Proceeds from issuance of restricted stock</t>
  </si>
  <si>
    <t>Principal payments under capital lease obligations</t>
  </si>
  <si>
    <t>Proceeds from issuance of debt</t>
  </si>
  <si>
    <t>Principal payments on debt</t>
  </si>
  <si>
    <t>Payment of debt issuance costs</t>
  </si>
  <si>
    <t>Net cash provided by financing activities</t>
  </si>
  <si>
    <t>Net cash (decrease) increase in cash and cash equivalents</t>
  </si>
  <si>
    <t>Beginning of period</t>
  </si>
  <si>
    <t>End of period</t>
  </si>
  <si>
    <t>Noncash investing and financing activities</t>
  </si>
  <si>
    <t>Purchases of property and equipment included in accounts payable and accrued expenses</t>
  </si>
  <si>
    <t>Additions of capitalized software included in accrued employee expenses</t>
  </si>
  <si>
    <t>Stock-based compensation capitalized for software development</t>
  </si>
  <si>
    <t>Debt issuance and other financing costs accrued, not paid</t>
  </si>
  <si>
    <t>Deferred IPO costs included in accrued expenses</t>
  </si>
  <si>
    <t>Nature of Business</t>
  </si>
  <si>
    <t>Organization, Consolidation and Presentation of Financial Statements [Abstract]</t>
  </si>
  <si>
    <t>Nature of Business Overview AppFolio, Inc. (“we” or “AppFolio”) provides industry-specific, cloud-based software solutions for small and medium-sized businesses (“SMBs”) in the property management and legal industries. Our platform is designed to be the system of record to automate essential business processes and the system of engagement to enhance business interactions between our customers and their clients and vendors. Our mobile-optimized software solutions have a user-friendly interface across multiple devices, enabling our customers to work at any time and from anywhere. Our property management software provides small and medium-sized property managers with an end-to-end solution to their business needs, enabling them to manage properties quickly and easily in a single, integrated environment. Our legal software provides solo practitioners and small law firms with a streamlined practice and case management solution, allowing them to manage their practices and case load within a flexible system. We also offer optional, but often mission-critical, Value+ services, such as our professionally designed websites, and electronic payment services which are seamlessly built into our core solutions.</t>
  </si>
  <si>
    <t>Summary of Significant Accounting Policies</t>
  </si>
  <si>
    <t>Accounting Policies [Abstract]</t>
  </si>
  <si>
    <t>Summary of Significant Accounting Policies Basis of Presentation and Significant Accounting Policies The accompanying unaudited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consolidated financial statements and the related notes included in our Annual Report filed with the SEC on February 29, 2016. Our unaudited interim Condensed Consolidated Financial Statements have been prepared on a basis consistent with that used to prepare our audited annual consolidated financial statements and include, in the opinion of management, all adjustments, consisting of normal and recurring items, necessary for the fair statement of the Condensed Consolidated Financial Statements. The operating results for the three months ended March 31, 2016 are not necessarily indicative of the results expected for the full year ending December 31, 2016 . Changes in Accounting Policies Except as described below, there have been no significant changes in our accounting policies from those disclosed in our annual consolidated financial statements and the related notes included in the 2015 Form 10-K. Stock-Based Compensation During the three months ended March 31, 2016, we granted performance based stock options or PSOs and performance based restricted stock units or PSUs. For additional information regarding the PSOs and PSUs granted refer to Note 7, Stock-Based Compensation . 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materially from those estimate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Net Loss per Share The following table presents a reconciliation of our weighted average number of Class A and Class B common shares used to compute net loss per share (in thousands): Three Months Ended 2016 2015 Weighted average shares outstanding 33,571 9,080 Less: Weighted average unvested restricted shares subject to repurchase 108 167 Weighted average number of shares used to compute basic and diluted net loss per share 33,463 8,913 Because we reported net losses for all periods presented, all potentially dilutive common stock equivalents are anti-dilutive for those periods and have been excluded from the calculation of net loss per share. The following table presents the number of anti-dilutive Class A and Class B common shares excluded from the calculation of diluted net loss per share as of March 31, 2016 and 2015 (in thousands): March 31, 2016 2015 Options to purchase common stock 1,356 1,320 Conversion of convertible preferred stock — 17,007 Unvested restricted stock awards 97 166 Unvested restricted stock units 370 — Contingent restricted stock units (1) 87 — Total shares excluded from net loss per share attributable to common stockholders 1,910 18,493 (1) The reported shares are based on 58,000 shares with a fixed price restricted stock unit (“RSU”) commitment for which the number of shares has not been determined at the grant date and 29,000 shares with a performance condition that has not been met. The 58,000 shares included in the table above are based on the closing price of our stock at March 31, 2016 divided by the future fixed price commitment to issue shares in the future. For additional information regarding the RSUs granted refer to Note 7, Stock-Based Compensation . The diluted net loss per common share was the same for our Class A and Class B common shares because they are entitled to the same liquidation and dividend rights. Recent Accounting Pronouncements Under the Jumpstart our Business Startups Act (the “JOBS Act”), we meet the definition of an emerging growth company. We have irrevocably elected to opt out of the extended transition period for complying with new or revised accounting standards pursuant to Section 107(b) of the JOBS Act. In May 2014, the Financial Accounting Standards Board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on January 1, 2018. Early adoption is permitted as of January 1, 2017. The standard permits the use of either a retrospective or cumulative effect transition method. We have not determined which transition method we will adopt, nor have we determined the effect of this guidance on our financial condition, results of operations, cash flows or disclosure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We have not determined the effect of this guidance on our financial condition, results of operations, cash flows or disclosures. In March 2016, the FASB issued ASU 2016-08, "Revenue from Contracts with Customers (Topic 606), Principal versus Agent Considerations (Reporting of Revenue Gross versus Net) ("ASU 2016-08"), which provides additional guidance to improve the operability and understandability of the implementation guidance on principal versus agent considerations and provides additional illustrative examples to assist with the application of the guidance. The amendment does not change the core principles in Topic 606. ASU 2016-08 is effective on January 1, 2018 with the adoption of ASU 2014-09. Early adoption is permitted as of January 1, 2017. We have not determined the effect of this guidance on our financial condition, results of operations, cash flows or disclosures. In March 2016, the FASB issued ASU No. 2016-09, "Compensation - Stock Compensation (Topic 781), Improvements to Employee Share-Based Payment Accounting ("ASU 2106-09"), which amends and simplifies the accounting for share-based payment awards in three areas; (1) income tax consequences, (2) classification of awards as either equity or liabilities, and (3) classification on the statement of cash flows. For public companies, ASU 2016-09 is effective for annual periods beginning after December 15, 2016, and interim periods within those annual periods. Early adoption is permitted for any interim or annual period. We have not determined the effect of this guidance on our financial condition, results of operations, cash flows or disclosures. In April 2016, the FASB issued ASU No. 2016-10, "Revenue from Contracts with Customers (Topic 606), Identifying Performance Obligations and Licensing ("ASU 2016-10"), which provides additional guidance on identifying performance obligations and also to improve the operability and understandability of the licensing implementation guidance. The amendment does not change the core principles in Topic 606. ASU 2016-10 is effective on January 1, 2018 with the adoption of ASU 2014-09. Early adoption is permitted as of January 1, 2017. We have not determined the effect of this guidance on our financial condition, results of operations, cash flows or disclosures.</t>
  </si>
  <si>
    <t>Investment Securities and Fair Value Measurements</t>
  </si>
  <si>
    <t>Fair Value Disclosures [Abstract]</t>
  </si>
  <si>
    <t>Investment Securities and Fair Value Measurements Investment Securities Investment securities classified as available-for-sale consist of the following at March 31, 2016 and December 31, 2015 (in thousands): March 31, 2016 Amortized Cost Gross Unrealized Gains Gross Unrealized Losses Estimated Fair Value Corporate bonds $ 29,427 $ 123 $ (6 ) $ 29,544 Agency securities 5,058 6 — 5,064 Certificates of deposit 6,225 24 — 6,249 Total available-for-sale investment securities $ 40,710 $ 153 $ (6 ) $ 40,857 December 31, 2015 Amortized Cost Gross Unrealized Gains Gross Unrealized Losses Estimated Fair Value Corporate bonds $ 30,568 $ — $ (126 ) $ 30,442 Agency securities 8,012 — (12 ) 8,000 Certificates of deposit 6,225 — (15 ) 6,210 Total available-for-sale investment securities $ 44,805 $ — $ (153 ) $ 44,652 We had certain investment securities in an unrealized loss position at March 31, 2016 and at December 31, 2015, and we have held these securities for less than twelve months. These unrealized loss positions are considered temporary and there were no impairments considered "other-than-temporary" as it is more likely than not we will hold the securities until maturity or a recovery of the cost basis. At March 31, 2016 and December 31, 2015 , the contractual maturities of our investments did not exceed 36 months . The fair values of available-for-sale investments, by remaining contractual maturity, are as follows (in thousands): March 31, 2016 December 31, 2015 Amortized Cost Estimated Fair Value Amortized Cost Estimated Fair Value Due in 1 year or less $ 9,942 $ 9,947 $ 10,249 $ 10,235 Due after 1 year through 3 years 30,768 30,910 34,556 34,417 Total available-for-sale investment securities $ 40,710 $ 40,857 $ 44,805 $ 44,652 During the three months ended March 31, 2016 , we had sales, calls and maturities of investment securities, as follows (in thousands). Three months ended March 31, 2016 Gross Realized Gains Gross Realized Losses Gross Proceeds from Sales and Calls Gross Proceeds from Maturities Corporate bonds $ — $ — $ 3,005 $ — Agency securities — — 3,000 1,500 Treasury bills — — 5,000 830 $ — $ — $ 11,005 $ 2,330 Fair Value Measurements The following table summarizes our financial assets and liabilities measured at fair value on a recurring basis as of March 31, 2016 and December 31, 2015 by level within the fair value hierarchy. Financial assets and financial liabilities are classified in their entirety based on the lowest level of input that is significant to the fair value measurement (in thousands): March 31, 2016 Level 1 Level 2 Level 3 Total Fair Cash equivalents: Money market funds $ 6,025 $ — $ — $ 6,025 Available-for-sale - investment securities: Corporate bonds — 29,544 — 29,544 Agency securities — 5,064 — 5,064 Certificates of deposit 6,249 — — 6,249 Total Assets $ 12,274 $ 34,608 $ — $ 46,882 December 31, 2015 Level 1 Level 2 Level 3 Total Fair Cash equivalents: Money market funds $ 7,102 $ — $ — $ 7,102 Available-for-sale - investment securities: Corporate bonds — 30,442 — 30,442 Agency securities — 8,000 — 8,000 Certificates of deposit 6,210 — — 6,210 Total Assets $ 13,312 $ 38,442 $ — $ 51,754 The carrying amounts of cash equivalents, restricted cash, accounts receivable, accounts payable and accrued liabilities approximate fair value because of the short maturity of these items. The carrying value of our SecureDocs’ note receivable approximates its fair value based on a discounted cash flow analysis and is a level 3 measurement. Certain assets, including goodwill and intangible assets, are also subject to measurement at fair value on a non-recurring basis if they are deemed to be impaired as a result of an impairment review. For the three months ended March 31, 2016 and 2015, no impairments were identified on those assets required to be measured at fair value on a non-recurring basis. There were no changes to our valuation techniques used to measure asset and liability fair values on a recurring basis during the three months ended March 31, 2016 . The valuation techniques for the items in the table, above are as follows: Cash and Cash Equivalents As of March 31, 2016 and December 31, 2015 , cash and cash equivalents include cash invested in money market funds. Market prices are based on market prices for identical assets. Available-for-Sale - Investment Securities The fair value of our investment securities is based on pricing determined using inputs other than quoted prices that are observable either directly or indirectly such as yield curve, volatility factors, credit spreads, default rates, loss severity, current market and contractual prices for the underlying instruments or debt, broker and dealer quotes, as well as other relevant economic measures.</t>
  </si>
  <si>
    <t>Internal-Use Software Development Costs</t>
  </si>
  <si>
    <t>Research and Development [Abstract]</t>
  </si>
  <si>
    <t>Internal-Use Software Development Costs Internal-use software development costs were as follows (in thousands): March 31, December 31, Internal use software development costs, gross $ 24,388 $ 21,894 Less: Accumulated amortization (13,149 ) (11,872 ) Internal use software development costs, net $ 11,239 $ 10,022 Capitalized software development costs were $2.4 million and $1.5 million for the three months ended March 31, 2016 and 2015 , respectively. Amortization expense with respect to software development costs totaled $1.3 million and $0.7 million for the three months ended March 31, 2016 and 2015 , respectively.</t>
  </si>
  <si>
    <t>Intangible Assets</t>
  </si>
  <si>
    <t>Goodwill and Intangible Assets Disclosure [Abstract]</t>
  </si>
  <si>
    <t>Intangible Assets Intangible assets consisted of the following as of March 31, 2016 and December 31, 2015 (in thousands, except years): March 31, 2016 Gross Carrying Accumulated Net Carrying Weighted Customer relationships $ 790 $ (273 ) $ 517 5.0 Technology 4,811 (2,469 ) 2,342 6.0 Trademarks 930 (323 ) 607 9.0 Partner relationships 680 (227 ) 453 3.0 Non-compete agreements 40 (13 ) 27 3.0 Domain names 274 (210 ) 64 5.0 Patents 282 (132 ) 150 5.0 $ 7,807 $ (3,647 ) $ 4,160 5.9 December 31, 2015 Gross Carrying Value Accumulated Amortization Net Carrying Value Weighted Average Useful Life in Years Customer relationships $ 790 $ (234 ) $ 556 5.0 Technology 4,811 (2,268 ) 2,543 6.0 Trademarks 930 (293 ) 637 9.0 Partner relationships 680 (170 ) 510 3.0 Non-compete agreements 40 (10 ) 30 3.0 Domain names 274 (199 ) 75 5.0 Patents 286 (121 ) 165 5.0 $ 7,811 $ (3,295 ) $ 4,516 5.9 Amortization expense was $0.4 million and $0.2 million for the three months ended March 31, 2016 and 2015 , respectively. A summary of the activity within our intangible assets since December 31, 2015 is as follows (in thousands): Intangible assets, net at December 31, 2015 $ 4,516 Disposals (4 ) Amortization (352 ) Intangible assets, net at March 31, 2016 $ 4,160</t>
  </si>
  <si>
    <t>Commitment and Contingencies</t>
  </si>
  <si>
    <t>Commitments and Contingencies Disclosure [Abstract]</t>
  </si>
  <si>
    <t>Commitments and Contingencies</t>
  </si>
  <si>
    <t>Commitments and Contingencies Lease Obligations As of March 31, 2016 , we had operating lease obligations of approximately $10.0 million through 2022. We recorded rent expense of $0.5 million and $0.3 million for the three months ended March 31, 2016 and 2015 , respectively. During the three months ended March 31, 2016 , we moved into a new location in Richardson, Texas, and permanently exited the prior location which expires on December 31, 2016. We are in the process of finding a sublessee for the prior location. Due to our remaining commitment, commitment under the terms of the prior lease agreement, and our abandonment of the facilities, we recorded a $0.1 million loss and a corresponding liability, which represents the amount of future payments that must be made under the terms of the original lease reduced by the estimated amount of rent that could be reasonably collected from a sub-lessee at current market rates. Line of Credit On October 9, 2015, we entered into Amendment Number One to our Credit Agreement with Wells Fargo, as administrative agent, and the lenders that are parties thereto (as amended, the “Credit Agreement”). Under the terms of the Credit Agreement, the lenders made available to us a $25.0 million revolving line of credit (the “Revolving Facility”). Borrowings under the Revolving Facility are subject to the satisfaction of customary conditions. The Revolving Facility matures on October 9, 2020. However, we can make payments on, and cancel in full, the Revolving Facility at any time without premium or penalty. As of March 31, 2016 , there was no outstanding balance and at December 31, 2015 there was a balance of $12,000 under the Credit Agreement. Insurance We have a wholly owned subsidiary, Terra Mar Insurance Company, Inc. (“Terra Mar”), which was established to provide our customers with the option to purchase tenant liability insurance. If our customers choose to use our insurance services, they are issued an insurance policy underwritten by our third-party service provider. The policy has a limit of $100,000 per incident for each insured residence. We have entered into a reinsurance agreement with our third-party service provider and, as a result, we assume a 100% quota share of the tenant liability insurance provided to our customers through our third-party service provider. Included in cost of revenue we accrue for reported claims and an estimate of losses incurred but not reported by our property manager customers, as we bear the risk related to these claims. Our liability for reported claims and incurred but not reported claims as of March 31, 2016 and December 31, 2015 was $0.4 million and $0.5 million , respectively, and is included in other current liabilities on the Condensed Consolidated Balance Sheets. Included in other current assets as of March 31, 2016 and December 31, 2015 are $0.8 million and $1.0 million , respectively, of deposits held with a third party related to requirements to maintain collateral for our insurance services. Litigation From time to time, we may become subject to legal proceedings, claims and litigation arising in the ordinary course of business. We are not currently a party to any legal proceedings, nor are we aware of any pending or threatened litigation that would have a material adverse effect on our business, operating results, cash flows or financial condition should such litigation be resolved unfavorably. Indemnification In the ordinary course of business, we may provide indemnification of varying scope and terms to customers, investors, directors and officers with respect to certain matters, including, but not limited to, losses arising out of our breach of any applicable agreements, services to be provided by us, or intellectual property infringement claims made by third parties. These indemnification provisions may survive termination of the underlying agreement and the maximum potential amount of future payments we could be required to make under these indemnification provisions may not be subject to maximum loss clauses. The maximum potential amount of future payments we could be required to make under these indemnification provisions is indeterminable. We have never paid a material claim, nor have we been sued in connection with these indemnification arrangements. As of March 31, 2016 and December 31, 2015 , we had not accrued a liability for these indemnification arrangements because we have determined that the likelihood of incurring a payment obligation, if any, in connection with these indemnification arrangements is not probable or reasonably possible and the amount or range of amounts of any such liability is not reasonably estimable.</t>
  </si>
  <si>
    <t>Stock-Based Compensation</t>
  </si>
  <si>
    <t>Disclosure of Compensation Related Costs, Share-based Payments [Abstract]</t>
  </si>
  <si>
    <t>Stock-Based Compensation Stock Options A summary of our stock option activity for the three months ended March 31, 2016 is as follows (number of shares in thousands): Number of Shares Weighted Average Exercise Price per Share Weighted Average Remaining Contractual Life in Years Options outstanding as of December 31, 2015 1,171 $ 5.30 8.0 Options granted 250 11.70 Options exercised (48 ) 1.66 Options cancelled/forfeited (17 ) 7.92 Options outstanding as of March 31, 2016 1,356 $ 6.58 8.4 During the three months ended March 31, 2016 , we granted PSOs to purchase up to 250,000 shares of our Class A common stock. The PSOs have an exercise price of $11.70 per share. Vesting of the PSOs is based on our achievement of a pre-established free cash flow performance metric and continued employment throughout the performance period. We recognize expense for the PSOs based on the grant date fair value of the PSOs that we determine are probable of vesting. Adjustments to compensation expense are made each period based on changes in our estimate of the number of PSOs that are probable of vesting. The number of PSOs granted, as included in the above table, assumes achievement of the performance metric at the maximum level, which is 150% of the targeted performance metric. For performance at 100% of the targeted metric, approximately 67% of the PSOs would vest. For performance at 80% of the targeted metric, approximately 33% of the PSOs would vest. For performance below 80% of the targeted metric, no PSOs would vest, no compensation expense would be recognized and all previously recognized compensation expense for PSOs would be reversed. Our stock-based compensation expense for stock options, including the PSOs for the three months ended March 31, 2016 and 2015 was $287 ,000 and $102 ,000 respectively. The fair value of stock options granted is estimated on the date of grant using the Black-Scholes option-pricing model. The following table summarizes information relating to our stock options granted during three months ended March 31, 2016 and 2015 : Three Months Ended 2016 2015 Stock options granted (in thousands) 250 171 Weighted average exercise price per share $ 11.70 $ 5.64 Weighted average grant-date fair value per share $ 4.15 $ 7.33 Weighted average Black-Scholes model assumptions: Risk-free interest rate 1.28 % 1.39 % Expected term (in years) 5.4 6.4 Expected volatility 37 % 48 % Expected dividend yield — — As of March 31, 2016 , the total estimated remaining stock-based compensation expense for unvested stock options, including the PSOs was $3.0 million , which is expected to be recognized over a weighted average period of 2.5 years. Restricted Stock Awards A summary of activity in connection with our restricted stock awards for the three months ended March 31, 2016 is as follows (number of shares in thousands): Number of Weighted- Unvested as of December 31, 2015 120 $ 4.68 Granted — — Vested (23 ) 2.87 Forfeited — — Unvested as of March 31, 2016 97 $ 5.11 We have the right to repurchase any unvested restricted stock awards. Restricted stock awards vest over a four -year period for employees and a one -year period for non-employee directors. We recognized stock-based compensation expense of $115 ,000 and $63 ,000 for the three months ended March 31, 2016 and 2015 , respectively. As of March 31, 2016 , the total remaining stock-based compensation expense for unvested restricted stock awards with a repurchasing right was $0.3 million , which is expected to be recognized over a weighted average period of 1.6 years . Restricted Stock Units A summary of activity in connection with our restricted stock units for the three months ended March 31, 2016 is as follows (number of shares in thousands): Number of Shares Weighted- Average Grant Date Fair Value per Share Unvested as of December 31, 2015 17 $ 15.45 Granted 354 12.20 Vested — — Forfeited (1 ) 14.13 Unvested as of March 31, 2016 370 $ 12.34 During the three months ended March 31, 2016 , we granted 325,000 RSUs that vest annually over four years and 29,000 PSUs that vest based upon achievement of a pre-established free cash flow performance metric and continued employment throughout the performance period. We recognize expense for the PSUs based on the grant date fair value of the PSUs that we determine are probable of vesting. Adjustments to compensation expense are made each period based on changes in our estimate of the number of PSUs that are probable of vesting. The number of PSUs granted, as included in the above table, assumes achievement of the performance metric at 100% of the targeted performance metric. The actual number of shares to be issued at the end of the performance period will range from 0% to 150% of the initial target awards. For performance at 150% of the targeted metric, 150% of the PSUs would vest. For performance at 80% of the targeted metric, approximately 50% of the PSUs would vest. For performance below 80% of targeted metric, no PSUs would vest and no compensation expense would be recognized and all previously recognized compensation expense for PSUs would be reversed. Our stock-based compensation expense for the RSUs and PSUs of $111 ,000 for the three months ended March 31, 2016 . As of March 31, 2016 , the total remaining estimated stock-based compensation expense for the RSUs and PSUs was $4.5 million , which is expected to be recognized over a weighted average period of 3.4 years.</t>
  </si>
  <si>
    <t>Income Taxes</t>
  </si>
  <si>
    <t>Income Tax Disclosure [Abstract]</t>
  </si>
  <si>
    <t>Income Taxes Our effective tax rate differs from the U.S. Federal statutory rate of 34% primarily because our losses have been offset by a valuation allowance due to uncertainty as to the realization of those losses. For the three months ended March 31, 2016 , we recorded income tax expense of $24,000 on pre-tax losses of $3.6 million for an effective tax rate of ( 0.67% ). The income tax expense is based on our payments of state minimum taxes and the amortization of tax deductible goodwill that is not an available source of income to realize the deferred tax asset. For the three months ended March 31, 2015, we recorded income tax expense of $0.1 million on pre-tax losses of $3.5 million for an effective tax rate of ( 2.1 %). The income tax expense was based on the statutory rate applied to actual year-to-date earnings of our subsidiary, Terra Mar. Terra Mar was not part of our U.S. consolidated group for tax purposes as of March 31, 2015. As such, Terra Mar’s March 31, 2015 earnings cannot be offset by the losses of our U.S. consolidated group for tax purposes.</t>
  </si>
  <si>
    <t>Revenue and Other Information</t>
  </si>
  <si>
    <t>Segment Reporting [Abstract]</t>
  </si>
  <si>
    <t>Revenue and Other Information Our chief operating decision maker reviews separate revenue information for our core solutions, Value+ and other service offerings as a measure of growth in the number of our customers and growth in the adoption and utilization of our core solutions and Value+ services by new and existing customers. The following table presents our revenue categories for the three months ended March 31, 2016 and 2015 (in thousands): Three Months Ended 2016 2015 Core solutions $ 9,763 $ 7,134 Value+ services 12,255 7,703 Other 1,193 1,011 Total revenues $ 23,211 $ 15,848 Value+ services presented in the table above include subscriptions for existing customers for website hosting services, contact center services and online vacancy advertising services based on the software platform from our April 2015 acquisition of RentLinx. Other services included above are for one-time services related to on-boarding our core solutions, website design services and online vacancy advertising services from legacy RentLinx customers. Our revenue is generated primarily from U.S. customers. All of our property and equipment is located in the U.S.</t>
  </si>
  <si>
    <t>Subsequent Events</t>
  </si>
  <si>
    <t>Subsequent Events [Abstract]</t>
  </si>
  <si>
    <t>Subsequent Events Management has performed an analysis of the activities and transactions subsequent to March 31, 2016 to determine the need for any adjustments to and disclosures within the consolidated financial statements for the period ended March 31, 2016 and there are no subsequent events to report.</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materially from those estimate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t>
  </si>
  <si>
    <t>Recent Accounting Pronouncements</t>
  </si>
  <si>
    <t>Recent Accounting Pronouncements Under the Jumpstart our Business Startups Act (the “JOBS Act”), we meet the definition of an emerging growth company. We have irrevocably elected to opt out of the extended transition period for complying with new or revised accounting standards pursuant to Section 107(b) of the JOBS Act. In May 2014, the Financial Accounting Standards Board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on January 1, 2018. Early adoption is permitted as of January 1, 2017. The standard permits the use of either a retrospective or cumulative effect transition method. We have not determined which transition method we will adopt, nor have we determined the effect of this guidance on our financial condition, results of operations, cash flows or disclosure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We have not determined the effect of this guidance on our financial condition, results of operations, cash flows or disclosures. In March 2016, the FASB issued ASU 2016-08, "Revenue from Contracts with Customers (Topic 606), Principal versus Agent Considerations (Reporting of Revenue Gross versus Net) ("ASU 2016-08"), which provides additional guidance to improve the operability and understandability of the implementation guidance on principal versus agent considerations and provides additional illustrative examples to assist with the application of the guidance. The amendment does not change the core principles in Topic 606. ASU 2016-08 is effective on January 1, 2018 with the adoption of ASU 2014-09. Early adoption is permitted as of January 1, 2017. We have not determined the effect of this guidance on our financial condition, results of operations, cash flows or disclosures. In March 2016, the FASB issued ASU No. 2016-09, "Compensation - Stock Compensation (Topic 781), Improvements to Employee Share-Based Payment Accounting ("ASU 2106-09"), which amends and simplifies the accounting for share-based payment awards in three areas; (1) income tax consequences, (2) classification of awards as either equity or liabilities, and (3) classification on the statement of cash flows. For public companies, ASU 2016-09 is effective for annual periods beginning after December 15, 2016, and interim periods within those annual periods. Early adoption is permitted for any interim or annual period. We have not determined the effect of this guidance on our financial condition, results of operations, cash flows or disclosures. In April 2016, the FASB issued ASU No. 2016-10, "Revenue from Contracts with Customers (Topic 606), Identifying Performance Obligations and Licensing ("ASU 2016-10"), which provides additional guidance on identifying performance obligations and also to improve the operability and understandability of the licensing implementation guidance. The amendment does not change the core principles in Topic 606. ASU 2016-10 is effective on January 1, 2018 with the adoption of ASU 2014-09. Early adoption is permitted as of January 1, 2017. We have not determined the effect of this guidance on our financial condition, results of operations, cash flows or disclosures.</t>
  </si>
  <si>
    <t>Summary of Significant Accounting Policies (Tables)</t>
  </si>
  <si>
    <t>Schedule of Weighted Average Number of Shares</t>
  </si>
  <si>
    <t>The following table presents a reconciliation of our weighted average number of Class A and Class B common shares used to compute net loss per share (in thousands): Three Months Ended 2016 2015 Weighted average shares outstanding 33,571 9,080 Less: Weighted average unvested restricted shares subject to repurchase 108 167 Weighted average number of shares used to compute basic and diluted net loss per share 33,463 8,913</t>
  </si>
  <si>
    <t>Schedule of Antidilutive Securities Excluded from Computation of Earnings Per Share</t>
  </si>
  <si>
    <t>The following table presents the number of anti-dilutive Class A and Class B common shares excluded from the calculation of diluted net loss per share as of March 31, 2016 and 2015 (in thousands): March 31, 2016 2015 Options to purchase common stock 1,356 1,320 Conversion of convertible preferred stock — 17,007 Unvested restricted stock awards 97 166 Unvested restricted stock units 370 — Contingent restricted stock units (1) 87 — Total shares excluded from net loss per share attributable to common stockholders 1,910 18,493 (1) The reported shares are based on 58,000 shares with a fixed price restricted stock unit (“RSU”) commitment for which the number of shares has not been determined at the grant date and 29,000 shares with a performance condition that has not been met. The 58,000 shares included in the table above are based on the closing price of our stock at March 31, 2016 divided by the future fixed price commitment to issue shares in the future. For additional information regarding the RSUs granted refer to Note 7, Stock-Based Compensation .</t>
  </si>
  <si>
    <t>Investment Securities and Fair Value Measurements (Tables)</t>
  </si>
  <si>
    <t>Schedule of Available-for-sale Securities</t>
  </si>
  <si>
    <t>Investment securities classified as available-for-sale consist of the following at March 31, 2016 and December 31, 2015 (in thousands): March 31, 2016 Amortized Cost Gross Unrealized Gains Gross Unrealized Losses Estimated Fair Value Corporate bonds $ 29,427 $ 123 $ (6 ) $ 29,544 Agency securities 5,058 6 — 5,064 Certificates of deposit 6,225 24 — 6,249 Total available-for-sale investment securities $ 40,710 $ 153 $ (6 ) $ 40,857 December 31, 2015 Amortized Cost Gross Unrealized Gains Gross Unrealized Losses Estimated Fair Value Corporate bonds $ 30,568 $ — $ (126 ) $ 30,442 Agency securities 8,012 — (12 ) 8,000 Certificates of deposit 6,225 — (15 ) 6,210 Total available-for-sale investment securities $ 44,805 $ — $ (153 ) $ 44,652</t>
  </si>
  <si>
    <t>Available-for-sale Investments, by Remaining Contract Maturity</t>
  </si>
  <si>
    <t xml:space="preserve">At March 31, 2016 and December 31, 2015 , the contractual maturities of our investments did not exceed 36 months . The fair values of available-for-sale investments, by remaining contractual maturity, are as follows (in thousands): March 31, 2016 December 31, 2015 Amortized Cost Estimated Fair Value Amortized Cost Estimated Fair Value Due in 1 year or less $ 9,942 $ 9,947 $ 10,249 $ 10,235 Due after 1 year through 3 years 30,768 30,910 34,556 34,417 Total available-for-sale investment securities $ 40,710 $ 40,857 $ 44,805 $ 44,652 </t>
  </si>
  <si>
    <t>Schedule of Sales, Calls, and Maturities</t>
  </si>
  <si>
    <t>During the three months ended March 31, 2016 , we had sales, calls and maturities of investment securities, as follows (in thousands). Three months ended March 31, 2016 Gross Realized Gains Gross Realized Losses Gross Proceeds from Sales and Calls Gross Proceeds from Maturities Corporate bonds $ — $ — $ 3,005 $ — Agency securities — — 3,000 1,500 Treasury bills — — 5,000 830 $ — $ — $ 11,005 $ 2,330</t>
  </si>
  <si>
    <t>Fair Value, Assets Measured on Recurring Basis</t>
  </si>
  <si>
    <t>Financial assets and financial liabilities are classified in their entirety based on the lowest level of input that is significant to the fair value measurement (in thousands): March 31, 2016 Level 1 Level 2 Level 3 Total Fair Cash equivalents: Money market funds $ 6,025 $ — $ — $ 6,025 Available-for-sale - investment securities: Corporate bonds — 29,544 — 29,544 Agency securities — 5,064 — 5,064 Certificates of deposit 6,249 — — 6,249 Total Assets $ 12,274 $ 34,608 $ — $ 46,882 December 31, 2015 Level 1 Level 2 Level 3 Total Fair Cash equivalents: Money market funds $ 7,102 $ — $ — $ 7,102 Available-for-sale - investment securities: Corporate bonds — 30,442 — 30,442 Agency securities — 8,000 — 8,000 Certificates of deposit 6,210 — — 6,210 Total Assets $ 13,312 $ 38,442 $ — $ 51,754</t>
  </si>
  <si>
    <t>Internal-Use Software Development Costs (Tables)</t>
  </si>
  <si>
    <t>Schedule of Capitalized Computer Software</t>
  </si>
  <si>
    <t>Internal-use software development costs were as follows (in thousands): March 31, December 31, Internal use software development costs, gross $ 24,388 $ 21,894 Less: Accumulated amortization (13,149 ) (11,872 ) Internal use software development costs, net $ 11,239 $ 10,022</t>
  </si>
  <si>
    <t>Intangible Assets (Tables)</t>
  </si>
  <si>
    <t>Schedule of Finite-Lived Intangible Assets</t>
  </si>
  <si>
    <t>A summary of the activity within our intangible assets since December 31, 2015 is as follows (in thousands): Intangible assets, net at December 31, 2015 $ 4,516 Disposals (4 ) Amortization (352 ) Intangible assets, net at March 31, 2016 $ 4,160 Intangible assets consisted of the following as of March 31, 2016 and December 31, 2015 (in thousands, except years): March 31, 2016 Gross Carrying Accumulated Net Carrying Weighted Customer relationships $ 790 $ (273 ) $ 517 5.0 Technology 4,811 (2,469 ) 2,342 6.0 Trademarks 930 (323 ) 607 9.0 Partner relationships 680 (227 ) 453 3.0 Non-compete agreements 40 (13 ) 27 3.0 Domain names 274 (210 ) 64 5.0 Patents 282 (132 ) 150 5.0 $ 7,807 $ (3,647 ) $ 4,160 5.9 December 31, 2015 Gross Carrying Value Accumulated Amortization Net Carrying Value Weighted Average Useful Life in Years Customer relationships $ 790 $ (234 ) $ 556 5.0 Technology 4,811 (2,268 ) 2,543 6.0 Trademarks 930 (293 ) 637 9.0 Partner relationships 680 (170 ) 510 3.0 Non-compete agreements 40 (10 ) 30 3.0 Domain names 274 (199 ) 75 5.0 Patents 286 (121 ) 165 5.0 $ 7,811 $ (3,295 ) $ 4,516 5.9</t>
  </si>
  <si>
    <t>Stock-Based Compensation (Tables)</t>
  </si>
  <si>
    <t>Summary of Stock Option Activity</t>
  </si>
  <si>
    <t>A summary of our stock option activity for the three months ended March 31, 2016 is as follows (number of shares in thousands): Number of Shares Weighted Average Exercise Price per Share Weighted Average Remaining Contractual Life in Years Options outstanding as of December 31, 2015 1,171 $ 5.30 8.0 Options granted 250 11.70 Options exercised (48 ) 1.66 Options cancelled/forfeited (17 ) 7.92 Options outstanding as of March 31, 2016 1,356 $ 6.58 8.4</t>
  </si>
  <si>
    <t>Schedule of Valuation Assumptions, Stock Options</t>
  </si>
  <si>
    <t>The following table summarizes information relating to our stock options granted during three months ended March 31, 2016 and 2015 : Three Months Ended 2016 2015 Stock options granted (in thousands) 250 171 Weighted average exercise price per share $ 11.70 $ 5.64 Weighted average grant-date fair value per share $ 4.15 $ 7.33 Weighted average Black-Scholes model assumptions: Risk-free interest rate 1.28 % 1.39 % Expected term (in years) 5.4 6.4 Expected volatility 37 % 48 % Expected dividend yield — —</t>
  </si>
  <si>
    <t>Schedule of Restricted Stock Activity</t>
  </si>
  <si>
    <t>A summary of activity in connection with our restricted stock awards for the three months ended March 31, 2016 is as follows (number of shares in thousands): Number of Weighted- Unvested as of December 31, 2015 120 $ 4.68 Granted — — Vested (23 ) 2.87 Forfeited — — Unvested as of March 31, 2016 97 $ 5.11</t>
  </si>
  <si>
    <t>Schedule of Restricted Stock Units Activity</t>
  </si>
  <si>
    <t>A summary of activity in connection with our restricted stock units for the three months ended March 31, 2016 is as follows (number of shares in thousands): Number of Shares Weighted- Average Grant Date Fair Value per Share Unvested as of December 31, 2015 17 $ 15.45 Granted 354 12.20 Vested — — Forfeited (1 ) 14.13 Unvested as of March 31, 2016 370 $ 12.34</t>
  </si>
  <si>
    <t>Revenue and Other Information (Tables)</t>
  </si>
  <si>
    <t>Schedule of Product Information by Revenue Categories</t>
  </si>
  <si>
    <t>The following table presents our revenue categories for the three months ended March 31, 2016 and 2015 (in thousands): Three Months Ended 2016 2015 Core solutions $ 9,763 $ 7,134 Value+ services 12,255 7,703 Other 1,193 1,011 Total revenues $ 23,211 $ 15,848</t>
  </si>
  <si>
    <t>Summary of Significant Accounting Policies - Net Loss per Share (Details) - shares</t>
  </si>
  <si>
    <t>Weighted average shares outstanding</t>
  </si>
  <si>
    <t>Less: Weighted average unvested restricted shares subject to repurchase</t>
  </si>
  <si>
    <t>Weighted average number of shares used to compute basic and diluted net loss per share</t>
  </si>
  <si>
    <t>Antidilutive Securities Excluded from Computation of Earnings Per Share [Line Items]</t>
  </si>
  <si>
    <t>Shares excluded from net loss per share attributable to common stockholders</t>
  </si>
  <si>
    <t>Stock Option</t>
  </si>
  <si>
    <t>Convertible Preferred Stock</t>
  </si>
  <si>
    <t>Restricted Stock</t>
  </si>
  <si>
    <t>RSUs</t>
  </si>
  <si>
    <t>Contingent RSUs</t>
  </si>
  <si>
    <t>Fixed Price RSUs</t>
  </si>
  <si>
    <t>PSUs</t>
  </si>
  <si>
    <t>Investment Securities and Fair Value Measurements - Investment Securities (Details) - USD ($) $ in Thousands</t>
  </si>
  <si>
    <t>Available-for-sale Securities, Amortized Cost Basis [Abstract]</t>
  </si>
  <si>
    <t>Amortized Cost</t>
  </si>
  <si>
    <t>Gross Unrealized Gains</t>
  </si>
  <si>
    <t>Gross Unrealized Losses</t>
  </si>
  <si>
    <t>Estimated Fair Value</t>
  </si>
  <si>
    <t>Maximum contractual maturity period</t>
  </si>
  <si>
    <t>36 months</t>
  </si>
  <si>
    <t>Due in 1 year or less</t>
  </si>
  <si>
    <t>Due after 1 year through 3 years</t>
  </si>
  <si>
    <t>Total available-for-sale investment securities</t>
  </si>
  <si>
    <t>Corporate bonds</t>
  </si>
  <si>
    <t>Agency securities</t>
  </si>
  <si>
    <t>Certificates of Deposit</t>
  </si>
  <si>
    <t>Investment Securities and Fair Value Measurements - Sales, Calls and Maturities (Details) - USD ($) $ in Thousands</t>
  </si>
  <si>
    <t>12 Months Ended</t>
  </si>
  <si>
    <t>Schedule of Available-for-sale Securities [Line Items]</t>
  </si>
  <si>
    <t>Gross Realized Gains</t>
  </si>
  <si>
    <t>Gross Realized Losses</t>
  </si>
  <si>
    <t>Gross Proceeds from Sales and Calls</t>
  </si>
  <si>
    <t>Gross Proceeds from Maturities</t>
  </si>
  <si>
    <t>Treasury bills</t>
  </si>
  <si>
    <t>Investment Securities and Fair Value Measurements - Fair Value Measurements (Details) - USD ($)</t>
  </si>
  <si>
    <t>Fair Value, Assets and Liabilities Measured on Recurring and Nonrecurring Basis [Line Items]</t>
  </si>
  <si>
    <t>Available-for-sale Securities</t>
  </si>
  <si>
    <t>Fair Value, Measurements, Recurring</t>
  </si>
  <si>
    <t>Assets, Fair Value Disclosure</t>
  </si>
  <si>
    <t>Fair Value, Measurements, Recurring | Level 1</t>
  </si>
  <si>
    <t>Fair Value, Measurements, Recurring | Level 2</t>
  </si>
  <si>
    <t>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Agency securities | Fair Value, Measurements, Recurring</t>
  </si>
  <si>
    <t>Agency securities | Fair Value, Measurements, Recurring | Level 1</t>
  </si>
  <si>
    <t>Agency securities | Fair Value, Measurements, Recurring | Level 2</t>
  </si>
  <si>
    <t>Agency securities | 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Money Market Accounts | Fair Value, Measurements, Recurring</t>
  </si>
  <si>
    <t>Cash equivalents</t>
  </si>
  <si>
    <t>Money Market Accounts | Fair Value, Measurements, Recurring | Level 1</t>
  </si>
  <si>
    <t>Money Market Accounts | Fair Value, Measurements, Recurring | Level 2</t>
  </si>
  <si>
    <t>Money Market Accounts | Fair Value, Measurements, Recurring | Level 3</t>
  </si>
  <si>
    <t>Internal-Use Software Development Costs (Details) - USD ($) $ in Thousands</t>
  </si>
  <si>
    <t>Internal use software development costs, gross</t>
  </si>
  <si>
    <t>Less: Accumulated amortization</t>
  </si>
  <si>
    <t>Internal use software development costs, net</t>
  </si>
  <si>
    <t>Capitalized software development costs during the period</t>
  </si>
  <si>
    <t>Amortization expense with respect to software development costs during the period</t>
  </si>
  <si>
    <t>Intangible Assets - Intangible Assets (Details) - USD ($) $ in Thousands</t>
  </si>
  <si>
    <t>Finite-Lived Intangible Assets [Line Items]</t>
  </si>
  <si>
    <t>Gross Carrying Value</t>
  </si>
  <si>
    <t>Accumulated Amortization</t>
  </si>
  <si>
    <t>Net Carrying Value</t>
  </si>
  <si>
    <t>Amortization expense</t>
  </si>
  <si>
    <t>Weighted Average</t>
  </si>
  <si>
    <t>Weighted Average Useful Life in Years</t>
  </si>
  <si>
    <t>5 years 9 months 70 days</t>
  </si>
  <si>
    <t>Customer relationships</t>
  </si>
  <si>
    <t>Customer relationships | Weighted Average</t>
  </si>
  <si>
    <t>5 years</t>
  </si>
  <si>
    <t>Technology</t>
  </si>
  <si>
    <t>Technology | Weighted Average</t>
  </si>
  <si>
    <t>6 years</t>
  </si>
  <si>
    <t>Trademarks</t>
  </si>
  <si>
    <t>Trademarks | Weighted Average</t>
  </si>
  <si>
    <t>9 years</t>
  </si>
  <si>
    <t>Partner relationships</t>
  </si>
  <si>
    <t>Partner relationships | Weighted Average</t>
  </si>
  <si>
    <t>3 years</t>
  </si>
  <si>
    <t>Non-compete agreements</t>
  </si>
  <si>
    <t>Non-compete agreements | Weighted Average</t>
  </si>
  <si>
    <t>Domain names</t>
  </si>
  <si>
    <t>Domain names | Weighted Average</t>
  </si>
  <si>
    <t>Patents</t>
  </si>
  <si>
    <t>Patents | Weighted Average</t>
  </si>
  <si>
    <t>Intangible Assets - Intangible Asset Activity (Details) - USD ($) $ in Thousands</t>
  </si>
  <si>
    <t>Finite-lived Intangible Assets [Roll Forward]</t>
  </si>
  <si>
    <t>Intangible assets, net at December 31, 2015</t>
  </si>
  <si>
    <t>Disposals</t>
  </si>
  <si>
    <t>Amortization</t>
  </si>
  <si>
    <t>Intangible assets, net at March 31, 2016</t>
  </si>
  <si>
    <t>Commitment and Contingencies (Details) - USD ($)</t>
  </si>
  <si>
    <t>Oct. 09, 2015</t>
  </si>
  <si>
    <t>Loss Contingencies [Line Items]</t>
  </si>
  <si>
    <t>Operating lease obligations</t>
  </si>
  <si>
    <t>Rent expense</t>
  </si>
  <si>
    <t>Per incident policy limit</t>
  </si>
  <si>
    <t>Quota share of tenant liability insurance provided, percent</t>
  </si>
  <si>
    <t>100.00%</t>
  </si>
  <si>
    <t>Other Current Liabilities</t>
  </si>
  <si>
    <t>Liability for reported claims and claims incurred but not reported</t>
  </si>
  <si>
    <t>Prepaid Expenses and Other Current Assets</t>
  </si>
  <si>
    <t>Deposits held with a third party related to insurance services collateral</t>
  </si>
  <si>
    <t>Credit Facility | Revolving Facility</t>
  </si>
  <si>
    <t>Maximum borrowing capacity</t>
  </si>
  <si>
    <t>Credit Facility | Term Loan</t>
  </si>
  <si>
    <t>Line of credit, amount outstanding</t>
  </si>
  <si>
    <t>Loss From Premature Lease Exit</t>
  </si>
  <si>
    <t>Lease loss liability</t>
  </si>
  <si>
    <t>Stock-Based Compensation - Stock Option Activity (Details) - USD ($) $ / shares in Units, shares in Thousands, $ in Thousands</t>
  </si>
  <si>
    <t>Dec. 31, 2014</t>
  </si>
  <si>
    <t>Share-based Compensation Arrangement by Share-based Payment Award, Options, Outstanding [Roll Forward]</t>
  </si>
  <si>
    <t>Options granted (shares)</t>
  </si>
  <si>
    <t>Share-based Compensation Arrangement by Share-based Payment Award, Options, Outstanding, Weighted Average Exercise Price [Abstract]</t>
  </si>
  <si>
    <t>Options granted, weighted average exercise price (usd per share)</t>
  </si>
  <si>
    <t>Vesting Tranche One</t>
  </si>
  <si>
    <t>Percent of targeted awards that will vest</t>
  </si>
  <si>
    <t>67.00%</t>
  </si>
  <si>
    <t>PSOs</t>
  </si>
  <si>
    <t>Percent of targeted performance metric</t>
  </si>
  <si>
    <t>150.00%</t>
  </si>
  <si>
    <t>PSOs | Vesting Tranche One</t>
  </si>
  <si>
    <t>PSOs | Vesting Tranche Two</t>
  </si>
  <si>
    <t>80.00%</t>
  </si>
  <si>
    <t>33.00%</t>
  </si>
  <si>
    <t>PSOs | Vesting Tranche Three</t>
  </si>
  <si>
    <t>0.00%</t>
  </si>
  <si>
    <t>Stock-based compensation expense</t>
  </si>
  <si>
    <t>Stock Options and PSOs</t>
  </si>
  <si>
    <t>Options outstanding, beginning balance (shares)</t>
  </si>
  <si>
    <t>Options exercised (shares)</t>
  </si>
  <si>
    <t>Options canceled/forfeited (shares)</t>
  </si>
  <si>
    <t>Options outstanding, ending balance (shares)</t>
  </si>
  <si>
    <t>Options outstanding, weighted average exercise price, beginning balance (usd per share)</t>
  </si>
  <si>
    <t>Options exercised, weighted average exercise price (usd per share)</t>
  </si>
  <si>
    <t>Options canceled/forfeited, weighted average exercise price (usd per share)</t>
  </si>
  <si>
    <t>Options outstanding, weighted average exercise price, ending balance (usd per share)</t>
  </si>
  <si>
    <t>Weighted average remaining contractual life, in years</t>
  </si>
  <si>
    <t>8 years 4 months 24 days</t>
  </si>
  <si>
    <t>8 years</t>
  </si>
  <si>
    <t>Stock-Based Compensation - Valuation Assumptions (Details) - USD ($) $ / shares in Units, shares in Thousands, $ in Millions</t>
  </si>
  <si>
    <t>Share-based Compensation Arrangement by Share-based Payment Award [Line Items]</t>
  </si>
  <si>
    <t>Weighted average grant-date fair value per share (usd per share)</t>
  </si>
  <si>
    <t>Weighted average Black-Scholes model assumptions:</t>
  </si>
  <si>
    <t>Risk-free interest rate</t>
  </si>
  <si>
    <t>1.28%</t>
  </si>
  <si>
    <t>1.39%</t>
  </si>
  <si>
    <t>Expected term</t>
  </si>
  <si>
    <t>5 years 4 months 24 days</t>
  </si>
  <si>
    <t>6 years 4 months 24 days</t>
  </si>
  <si>
    <t>Expected volatility</t>
  </si>
  <si>
    <t>37.00%</t>
  </si>
  <si>
    <t>48.00%</t>
  </si>
  <si>
    <t>Expected dividend yield</t>
  </si>
  <si>
    <t>Remaining stock-based compensation expense for unvested options, not yet recognized</t>
  </si>
  <si>
    <t>Stock-based compensation expense, weighted average recognition period</t>
  </si>
  <si>
    <t>2 years 6 months</t>
  </si>
  <si>
    <t>Stock-Based Compensation - Restricted Stock Activity (Details) - USD ($) $ / shares in Units, shares in Thousands, $ in Thousands</t>
  </si>
  <si>
    <t>Number of Shares</t>
  </si>
  <si>
    <t>Unvested, beginning balance (shares)</t>
  </si>
  <si>
    <t>Granted (shares)</t>
  </si>
  <si>
    <t>Vested (shares)</t>
  </si>
  <si>
    <t>Forfeited (shares)</t>
  </si>
  <si>
    <t>Unvested, ending balance (shares)</t>
  </si>
  <si>
    <t>Weighted- Average Grant Date Fair Value per Share</t>
  </si>
  <si>
    <t>Unvested, beginning balance (usd per share)</t>
  </si>
  <si>
    <t>Granted (usd per share)</t>
  </si>
  <si>
    <t>Vested (usd per share)</t>
  </si>
  <si>
    <t>Forfeited (usd per share)</t>
  </si>
  <si>
    <t>Unvested, ending balance (usd per share)</t>
  </si>
  <si>
    <t>Remaining stock-based compensation expense for unvested shares, not yet recognized</t>
  </si>
  <si>
    <t>1 year 7 months 6 days</t>
  </si>
  <si>
    <t>Restricted Stock | Employee</t>
  </si>
  <si>
    <t>Vesting period</t>
  </si>
  <si>
    <t>4 years</t>
  </si>
  <si>
    <t>Restricted Stock | Non-Employee Director</t>
  </si>
  <si>
    <t>1 year</t>
  </si>
  <si>
    <t>RSUs and PSUs</t>
  </si>
  <si>
    <t>3 years 5 months</t>
  </si>
  <si>
    <t>Stock-Based Compensation - Restricted Stock Units (Details)</t>
  </si>
  <si>
    <t>Mar. 31, 2016USD ($)</t>
  </si>
  <si>
    <t>Fixed monetary value of shares granted</t>
  </si>
  <si>
    <t>PSUs | Minimum [Member]</t>
  </si>
  <si>
    <t>PSUs | Maximum [Member]</t>
  </si>
  <si>
    <t>PSUs | Vesting Tranche One</t>
  </si>
  <si>
    <t>PSUs | Vesting Tranche Two</t>
  </si>
  <si>
    <t>50.00%</t>
  </si>
  <si>
    <t>PSUs | Vesting Tranche Three</t>
  </si>
  <si>
    <t>Income Taxes (Details) - USD ($) $ in Thousands</t>
  </si>
  <si>
    <t>U.S Federal statutory rate</t>
  </si>
  <si>
    <t>34.00%</t>
  </si>
  <si>
    <t>Income tax expense</t>
  </si>
  <si>
    <t>Pre-tax income (Loss)</t>
  </si>
  <si>
    <t>Effective tax rate</t>
  </si>
  <si>
    <t>0.67%</t>
  </si>
  <si>
    <t>2.10%</t>
  </si>
  <si>
    <t>Revenue and Other Information (Details) - USD ($) $ in Thousands</t>
  </si>
  <si>
    <t>Product Information [Line Items]</t>
  </si>
  <si>
    <t>Core solutions</t>
  </si>
  <si>
    <t>Value plus services</t>
  </si>
  <si>
    <t>Oth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33195</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row>
    <row spans="1:3" r="14">
      <c s="3" r="A14" t="s">
        <v>4</v>
      </c>
    </row>
    <row spans="1:3" r="15">
      <c s="4" r="A15" t="s">
        <v>22</v>
      </c>
      <c s="6" r="C15" t="n">
        <v>10790470</v>
      </c>
    </row>
    <row spans="1:3" r="16">
      <c s="4" r="A16" t="s">
        <v>23</v>
      </c>
    </row>
    <row spans="1:3" r="17">
      <c s="3" r="A17" t="s">
        <v>4</v>
      </c>
    </row>
    <row spans="1:3" r="18">
      <c s="4" r="A18" t="s">
        <v>22</v>
      </c>
      <c s="6" r="C18" t="n">
        <v>22816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78</v>
      </c>
      <c s="2" r="B1" t="s">
        <v>1</v>
      </c>
    </row>
    <row spans="1:2" r="2">
      <c s="2" r="B2" t="s">
        <v>2</v>
      </c>
    </row>
    <row spans="1:2" r="3">
      <c s="3" r="A3" t="s">
        <v>151</v>
      </c>
    </row>
    <row spans="1:2" r="4">
      <c s="4" r="A4" t="s">
        <v>179</v>
      </c>
      <c s="4" r="B4" t="s">
        <v>180</v>
      </c>
    </row>
    <row spans="1:2" r="5">
      <c s="4" r="A5" t="s">
        <v>181</v>
      </c>
      <c s="4" r="B5"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51</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1268</v>
      </c>
      <c s="7" r="C3" t="n">
        <v>12063</v>
      </c>
    </row>
    <row spans="1:3" r="4">
      <c s="4" r="A4" t="s">
        <v>28</v>
      </c>
      <c s="6" r="B4" t="n">
        <v>9947</v>
      </c>
      <c s="6" r="C4" t="n">
        <v>10235</v>
      </c>
    </row>
    <row spans="1:3" r="5">
      <c s="4" r="A5" t="s">
        <v>29</v>
      </c>
      <c s="6" r="B5" t="n">
        <v>2642</v>
      </c>
      <c s="6" r="C5" t="n">
        <v>2048</v>
      </c>
    </row>
    <row spans="1:3" r="6">
      <c s="4" r="A6" t="s">
        <v>30</v>
      </c>
      <c s="6" r="B6" t="n">
        <v>4440</v>
      </c>
      <c s="6" r="C6" t="n">
        <v>3160</v>
      </c>
    </row>
    <row spans="1:3" r="7">
      <c s="4" r="A7" t="s">
        <v>31</v>
      </c>
      <c s="6" r="B7" t="n">
        <v>28297</v>
      </c>
      <c s="6" r="C7" t="n">
        <v>27506</v>
      </c>
    </row>
    <row spans="1:3" r="8">
      <c s="4" r="A8" t="s">
        <v>32</v>
      </c>
      <c s="6" r="B8" t="n">
        <v>30910</v>
      </c>
      <c s="6" r="C8" t="n">
        <v>34417</v>
      </c>
    </row>
    <row spans="1:3" r="9">
      <c s="4" r="A9" t="s">
        <v>33</v>
      </c>
      <c s="6" r="B9" t="n">
        <v>6964</v>
      </c>
      <c s="6" r="C9" t="n">
        <v>6107</v>
      </c>
    </row>
    <row spans="1:3" r="10">
      <c s="4" r="A10" t="s">
        <v>34</v>
      </c>
      <c s="6" r="B10" t="n">
        <v>11239</v>
      </c>
      <c s="6" r="C10" t="n">
        <v>10022</v>
      </c>
    </row>
    <row spans="1:3" r="11">
      <c s="4" r="A11" t="s">
        <v>35</v>
      </c>
      <c s="6" r="B11" t="n">
        <v>6737</v>
      </c>
      <c s="6" r="C11" t="n">
        <v>6737</v>
      </c>
    </row>
    <row spans="1:3" r="12">
      <c s="4" r="A12" t="s">
        <v>36</v>
      </c>
      <c s="6" r="B12" t="n">
        <v>4160</v>
      </c>
      <c s="6" r="C12" t="n">
        <v>4516</v>
      </c>
    </row>
    <row spans="1:3" r="13">
      <c s="4" r="A13" t="s">
        <v>37</v>
      </c>
      <c s="6" r="B13" t="n">
        <v>1273</v>
      </c>
      <c s="6" r="C13" t="n">
        <v>1176</v>
      </c>
    </row>
    <row spans="1:3" r="14">
      <c s="4" r="A14" t="s">
        <v>38</v>
      </c>
      <c s="6" r="B14" t="n">
        <v>89580</v>
      </c>
      <c s="6" r="C14" t="n">
        <v>90481</v>
      </c>
    </row>
    <row spans="1:3" r="15">
      <c s="3" r="A15" t="s">
        <v>39</v>
      </c>
    </row>
    <row spans="1:3" r="16">
      <c s="4" r="A16" t="s">
        <v>40</v>
      </c>
      <c s="6" r="B16" t="n">
        <v>1470</v>
      </c>
      <c s="6" r="C16" t="n">
        <v>2369</v>
      </c>
    </row>
    <row spans="1:3" r="17">
      <c s="4" r="A17" t="s">
        <v>41</v>
      </c>
      <c s="6" r="B17" t="n">
        <v>5518</v>
      </c>
      <c s="6" r="C17" t="n">
        <v>5159</v>
      </c>
    </row>
    <row spans="1:3" r="18">
      <c s="4" r="A18" t="s">
        <v>42</v>
      </c>
      <c s="6" r="B18" t="n">
        <v>4053</v>
      </c>
      <c s="6" r="C18" t="n">
        <v>3340</v>
      </c>
    </row>
    <row spans="1:3" r="19">
      <c s="4" r="A19" t="s">
        <v>43</v>
      </c>
      <c s="6" r="B19" t="n">
        <v>5658</v>
      </c>
      <c s="6" r="C19" t="n">
        <v>4953</v>
      </c>
    </row>
    <row spans="1:3" r="20">
      <c s="4" r="A20" t="s">
        <v>44</v>
      </c>
      <c s="6" r="B20" t="n">
        <v>1135</v>
      </c>
      <c s="6" r="C20" t="n">
        <v>1084</v>
      </c>
    </row>
    <row spans="1:3" r="21">
      <c s="4" r="A21" t="s">
        <v>45</v>
      </c>
      <c s="6" r="B21" t="n">
        <v>17834</v>
      </c>
      <c s="6" r="C21" t="n">
        <v>16905</v>
      </c>
    </row>
    <row spans="1:3" r="22">
      <c s="4" r="A22" t="s">
        <v>46</v>
      </c>
      <c s="6" r="B22" t="n">
        <v>1746</v>
      </c>
      <c s="6" r="C22" t="n">
        <v>879</v>
      </c>
    </row>
    <row spans="1:3" r="23">
      <c s="4" r="A23" t="s">
        <v>47</v>
      </c>
      <c s="7" r="B23" t="n">
        <v>19580</v>
      </c>
      <c s="7" r="C23" t="n">
        <v>17784</v>
      </c>
    </row>
    <row spans="1:3" r="24">
      <c s="4" r="A24" t="s">
        <v>48</v>
      </c>
      <c s="4" r="B24" t="s">
        <v>49</v>
      </c>
      <c s="4" r="C24" t="s">
        <v>49</v>
      </c>
    </row>
    <row spans="1:3" r="25">
      <c s="3" r="A25" t="s">
        <v>50</v>
      </c>
    </row>
    <row spans="1:3" r="26">
      <c s="4" r="A26" t="s">
        <v>51</v>
      </c>
      <c s="7" r="B26" t="n">
        <v>0</v>
      </c>
      <c s="7" r="C26" t="n">
        <v>0</v>
      </c>
    </row>
    <row spans="1:3" r="27">
      <c s="4" r="A27" t="s">
        <v>52</v>
      </c>
      <c s="6" r="B27" t="n">
        <v>142134</v>
      </c>
      <c s="6" r="C27" t="n">
        <v>141528</v>
      </c>
    </row>
    <row spans="1:3" r="28">
      <c s="4" r="A28" t="s">
        <v>53</v>
      </c>
      <c s="6" r="B28" t="n">
        <v>147</v>
      </c>
      <c s="6" r="C28" t="n">
        <v>-153</v>
      </c>
    </row>
    <row spans="1:3" r="29">
      <c s="4" r="A29" t="s">
        <v>54</v>
      </c>
      <c s="6" r="B29" t="n">
        <v>-72285</v>
      </c>
      <c s="6" r="C29" t="n">
        <v>-68682</v>
      </c>
    </row>
    <row spans="1:3" r="30">
      <c s="4" r="A30" t="s">
        <v>55</v>
      </c>
      <c s="6" r="B30" t="n">
        <v>70000</v>
      </c>
      <c s="6" r="C30" t="n">
        <v>72697</v>
      </c>
    </row>
    <row spans="1:3" r="31">
      <c s="4" r="A31" t="s">
        <v>56</v>
      </c>
      <c s="6" r="B31" t="n">
        <v>89580</v>
      </c>
      <c s="6" r="C31" t="n">
        <v>90481</v>
      </c>
    </row>
    <row spans="1:3" r="32">
      <c s="4" r="A32" t="s">
        <v>57</v>
      </c>
    </row>
    <row spans="1:3" r="33">
      <c s="3" r="A33" t="s">
        <v>50</v>
      </c>
    </row>
    <row spans="1:3" r="34">
      <c s="4" r="A34" t="s">
        <v>58</v>
      </c>
      <c s="6" r="B34" t="n">
        <v>1</v>
      </c>
      <c s="6" r="C34" t="n">
        <v>1</v>
      </c>
    </row>
    <row spans="1:3" r="35">
      <c s="4" r="A35" t="s">
        <v>59</v>
      </c>
    </row>
    <row spans="1:3" r="36">
      <c s="3" r="A36" t="s">
        <v>50</v>
      </c>
    </row>
    <row spans="1:3" r="37">
      <c s="4" r="A37" t="s">
        <v>58</v>
      </c>
      <c s="7" r="B37" t="n">
        <v>3</v>
      </c>
      <c s="7" r="C37" t="n">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188</v>
      </c>
      <c s="2" r="B1" t="s">
        <v>1</v>
      </c>
    </row>
    <row spans="1:2" r="2">
      <c s="2" r="B2" t="s">
        <v>2</v>
      </c>
    </row>
    <row spans="1:2" r="3">
      <c s="3" r="A3" t="s">
        <v>154</v>
      </c>
    </row>
    <row spans="1:2" r="4">
      <c s="4" r="A4" t="s">
        <v>189</v>
      </c>
      <c s="4" r="B4" t="s">
        <v>190</v>
      </c>
    </row>
    <row spans="1:2" r="5">
      <c s="4" r="A5" t="s">
        <v>191</v>
      </c>
      <c s="4" r="B5" t="s">
        <v>192</v>
      </c>
    </row>
    <row spans="1:2" r="6">
      <c s="4" r="A6" t="s">
        <v>193</v>
      </c>
      <c s="4" r="B6" t="s">
        <v>194</v>
      </c>
    </row>
    <row spans="1:2" r="7">
      <c s="4" r="A7" t="s">
        <v>195</v>
      </c>
      <c s="4" r="B7"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7</v>
      </c>
      <c s="2" r="B1" t="s">
        <v>1</v>
      </c>
    </row>
    <row spans="1:2" r="2">
      <c s="2" r="B2" t="s">
        <v>2</v>
      </c>
    </row>
    <row spans="1:2" r="3">
      <c s="3" r="A3" t="s">
        <v>157</v>
      </c>
    </row>
    <row spans="1:2" r="4">
      <c s="4" r="A4" t="s">
        <v>198</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0</v>
      </c>
      <c s="2" r="B1" t="s">
        <v>1</v>
      </c>
    </row>
    <row spans="1:2" r="2">
      <c s="2" r="B2" t="s">
        <v>2</v>
      </c>
    </row>
    <row spans="1:2" r="3">
      <c s="3" r="A3" t="s">
        <v>160</v>
      </c>
    </row>
    <row spans="1:2" r="4">
      <c s="4" r="A4" t="s">
        <v>201</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03</v>
      </c>
      <c s="2" r="B1" t="s">
        <v>1</v>
      </c>
    </row>
    <row spans="1:2" r="2">
      <c s="2" r="B2" t="s">
        <v>2</v>
      </c>
    </row>
    <row spans="1:2" r="3">
      <c s="3" r="A3" t="s">
        <v>167</v>
      </c>
    </row>
    <row spans="1:2" r="4">
      <c s="4" r="A4" t="s">
        <v>204</v>
      </c>
      <c s="4" r="B4" t="s">
        <v>205</v>
      </c>
    </row>
    <row spans="1:2" r="5">
      <c s="4" r="A5" t="s">
        <v>206</v>
      </c>
      <c s="4" r="B5" t="s">
        <v>207</v>
      </c>
    </row>
    <row spans="1:2" r="6">
      <c s="4" r="A6" t="s">
        <v>208</v>
      </c>
      <c s="4" r="B6" t="s">
        <v>209</v>
      </c>
    </row>
    <row spans="1:2" r="7">
      <c s="4" r="A7" t="s">
        <v>210</v>
      </c>
      <c s="4" r="B7"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2</v>
      </c>
      <c s="2" r="B1" t="s">
        <v>1</v>
      </c>
    </row>
    <row spans="1:2" r="2">
      <c s="2" r="B2" t="s">
        <v>2</v>
      </c>
    </row>
    <row spans="1:2" r="3">
      <c s="3" r="A3" t="s">
        <v>173</v>
      </c>
    </row>
    <row spans="1:2" r="4">
      <c s="4" r="A4" t="s">
        <v>213</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5</v>
      </c>
      <c s="2" r="B1" t="s">
        <v>1</v>
      </c>
    </row>
    <row spans="1:3" r="2">
      <c s="2" r="B2" t="s">
        <v>2</v>
      </c>
      <c s="2" r="C2" t="s">
        <v>70</v>
      </c>
    </row>
    <row spans="1:3" r="3">
      <c s="3" r="A3" t="s">
        <v>151</v>
      </c>
    </row>
    <row spans="1:3" r="4">
      <c s="4" r="A4" t="s">
        <v>216</v>
      </c>
      <c s="6" r="B4" t="n">
        <v>33571000</v>
      </c>
      <c s="6" r="C4" t="n">
        <v>9080000</v>
      </c>
    </row>
    <row spans="1:3" r="5">
      <c s="4" r="A5" t="s">
        <v>217</v>
      </c>
      <c s="6" r="B5" t="n">
        <v>108000</v>
      </c>
      <c s="6" r="C5" t="n">
        <v>167000</v>
      </c>
    </row>
    <row spans="1:3" r="6">
      <c s="4" r="A6" t="s">
        <v>218</v>
      </c>
      <c s="6" r="B6" t="n">
        <v>33463000</v>
      </c>
      <c s="6" r="C6" t="n">
        <v>8913000</v>
      </c>
    </row>
    <row spans="1:3" r="7">
      <c s="3" r="A7" t="s">
        <v>219</v>
      </c>
    </row>
    <row spans="1:3" r="8">
      <c s="4" r="A8" t="s">
        <v>220</v>
      </c>
      <c s="6" r="B8" t="n">
        <v>1910000</v>
      </c>
      <c s="6" r="C8" t="n">
        <v>18493000</v>
      </c>
    </row>
    <row spans="1:3" r="9">
      <c s="4" r="A9" t="s">
        <v>221</v>
      </c>
    </row>
    <row spans="1:3" r="10">
      <c s="3" r="A10" t="s">
        <v>219</v>
      </c>
    </row>
    <row spans="1:3" r="11">
      <c s="4" r="A11" t="s">
        <v>220</v>
      </c>
      <c s="6" r="B11" t="n">
        <v>1356000</v>
      </c>
      <c s="6" r="C11" t="n">
        <v>1320000</v>
      </c>
    </row>
    <row spans="1:3" r="12">
      <c s="4" r="A12" t="s">
        <v>222</v>
      </c>
    </row>
    <row spans="1:3" r="13">
      <c s="3" r="A13" t="s">
        <v>219</v>
      </c>
    </row>
    <row spans="1:3" r="14">
      <c s="4" r="A14" t="s">
        <v>220</v>
      </c>
      <c s="6" r="B14" t="n">
        <v>0</v>
      </c>
      <c s="6" r="C14" t="n">
        <v>17007000</v>
      </c>
    </row>
    <row spans="1:3" r="15">
      <c s="4" r="A15" t="s">
        <v>223</v>
      </c>
    </row>
    <row spans="1:3" r="16">
      <c s="3" r="A16" t="s">
        <v>219</v>
      </c>
    </row>
    <row spans="1:3" r="17">
      <c s="4" r="A17" t="s">
        <v>220</v>
      </c>
      <c s="6" r="B17" t="n">
        <v>97000</v>
      </c>
      <c s="6" r="C17" t="n">
        <v>166000</v>
      </c>
    </row>
    <row spans="1:3" r="18">
      <c s="4" r="A18" t="s">
        <v>224</v>
      </c>
    </row>
    <row spans="1:3" r="19">
      <c s="3" r="A19" t="s">
        <v>219</v>
      </c>
    </row>
    <row spans="1:3" r="20">
      <c s="4" r="A20" t="s">
        <v>220</v>
      </c>
      <c s="6" r="B20" t="n">
        <v>370000</v>
      </c>
      <c s="6" r="C20" t="n">
        <v>0</v>
      </c>
    </row>
    <row spans="1:3" r="21">
      <c s="4" r="A21" t="s">
        <v>225</v>
      </c>
    </row>
    <row spans="1:3" r="22">
      <c s="3" r="A22" t="s">
        <v>219</v>
      </c>
    </row>
    <row spans="1:3" r="23">
      <c s="4" r="A23" t="s">
        <v>220</v>
      </c>
      <c s="6" r="B23" t="n">
        <v>87000</v>
      </c>
      <c s="6" r="C23" t="n">
        <v>0</v>
      </c>
    </row>
    <row spans="1:3" r="24">
      <c s="4" r="A24" t="s">
        <v>226</v>
      </c>
    </row>
    <row spans="1:3" r="25">
      <c s="3" r="A25" t="s">
        <v>219</v>
      </c>
    </row>
    <row spans="1:3" r="26">
      <c s="4" r="A26" t="s">
        <v>220</v>
      </c>
      <c s="6" r="B26" t="n">
        <v>58000</v>
      </c>
    </row>
    <row spans="1:3" r="27">
      <c s="4" r="A27" t="s">
        <v>227</v>
      </c>
    </row>
    <row spans="1:3" r="28">
      <c s="3" r="A28" t="s">
        <v>219</v>
      </c>
    </row>
    <row spans="1:3" r="29">
      <c s="4" r="A29" t="s">
        <v>220</v>
      </c>
      <c s="6" r="B29" t="n">
        <v>29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8</v>
      </c>
      <c s="2" r="B1" t="s">
        <v>1</v>
      </c>
    </row>
    <row spans="1:3" r="2">
      <c s="2" r="B2" t="s">
        <v>2</v>
      </c>
      <c s="2" r="C2" t="s">
        <v>25</v>
      </c>
    </row>
    <row spans="1:3" r="3">
      <c s="3" r="A3" t="s">
        <v>229</v>
      </c>
    </row>
    <row spans="1:3" r="4">
      <c s="4" r="A4" t="s">
        <v>230</v>
      </c>
      <c s="7" r="B4" t="n">
        <v>40710</v>
      </c>
      <c s="7" r="C4" t="n">
        <v>44805</v>
      </c>
    </row>
    <row spans="1:3" r="5">
      <c s="4" r="A5" t="s">
        <v>231</v>
      </c>
      <c s="6" r="B5" t="n">
        <v>153</v>
      </c>
      <c s="6" r="C5" t="n">
        <v>0</v>
      </c>
    </row>
    <row spans="1:3" r="6">
      <c s="4" r="A6" t="s">
        <v>232</v>
      </c>
      <c s="6" r="B6" t="n">
        <v>-6</v>
      </c>
      <c s="6" r="C6" t="n">
        <v>-153</v>
      </c>
    </row>
    <row spans="1:3" r="7">
      <c s="4" r="A7" t="s">
        <v>233</v>
      </c>
      <c s="7" r="B7" t="n">
        <v>40857</v>
      </c>
      <c s="6" r="C7" t="n">
        <v>44652</v>
      </c>
    </row>
    <row spans="1:3" r="8">
      <c s="4" r="A8" t="s">
        <v>234</v>
      </c>
      <c s="4" r="B8" t="s">
        <v>235</v>
      </c>
    </row>
    <row spans="1:3" r="9">
      <c s="3" r="A9" t="s">
        <v>230</v>
      </c>
    </row>
    <row spans="1:3" r="10">
      <c s="4" r="A10" t="s">
        <v>236</v>
      </c>
      <c s="7" r="B10" t="n">
        <v>9942</v>
      </c>
      <c s="6" r="C10" t="n">
        <v>10249</v>
      </c>
    </row>
    <row spans="1:3" r="11">
      <c s="4" r="A11" t="s">
        <v>237</v>
      </c>
      <c s="6" r="B11" t="n">
        <v>30768</v>
      </c>
      <c s="6" r="C11" t="n">
        <v>34556</v>
      </c>
    </row>
    <row spans="1:3" r="12">
      <c s="4" r="A12" t="s">
        <v>238</v>
      </c>
      <c s="6" r="B12" t="n">
        <v>40710</v>
      </c>
      <c s="6" r="C12" t="n">
        <v>44805</v>
      </c>
    </row>
    <row spans="1:3" r="13">
      <c s="3" r="A13" t="s">
        <v>233</v>
      </c>
    </row>
    <row spans="1:3" r="14">
      <c s="4" r="A14" t="s">
        <v>236</v>
      </c>
      <c s="6" r="B14" t="n">
        <v>9947</v>
      </c>
      <c s="6" r="C14" t="n">
        <v>10235</v>
      </c>
    </row>
    <row spans="1:3" r="15">
      <c s="4" r="A15" t="s">
        <v>237</v>
      </c>
      <c s="6" r="B15" t="n">
        <v>30910</v>
      </c>
      <c s="6" r="C15" t="n">
        <v>34417</v>
      </c>
    </row>
    <row spans="1:3" r="16">
      <c s="4" r="A16" t="s">
        <v>238</v>
      </c>
      <c s="6" r="B16" t="n">
        <v>40857</v>
      </c>
      <c s="6" r="C16" t="n">
        <v>44652</v>
      </c>
    </row>
    <row spans="1:3" r="17">
      <c s="4" r="A17" t="s">
        <v>239</v>
      </c>
    </row>
    <row spans="1:3" r="18">
      <c s="3" r="A18" t="s">
        <v>229</v>
      </c>
    </row>
    <row spans="1:3" r="19">
      <c s="4" r="A19" t="s">
        <v>230</v>
      </c>
      <c s="6" r="B19" t="n">
        <v>29427</v>
      </c>
      <c s="6" r="C19" t="n">
        <v>30568</v>
      </c>
    </row>
    <row spans="1:3" r="20">
      <c s="4" r="A20" t="s">
        <v>231</v>
      </c>
      <c s="6" r="B20" t="n">
        <v>123</v>
      </c>
      <c s="6" r="C20" t="n">
        <v>0</v>
      </c>
    </row>
    <row spans="1:3" r="21">
      <c s="4" r="A21" t="s">
        <v>232</v>
      </c>
      <c s="6" r="B21" t="n">
        <v>-6</v>
      </c>
      <c s="6" r="C21" t="n">
        <v>-126</v>
      </c>
    </row>
    <row spans="1:3" r="22">
      <c s="4" r="A22" t="s">
        <v>233</v>
      </c>
      <c s="6" r="B22" t="n">
        <v>29544</v>
      </c>
      <c s="6" r="C22" t="n">
        <v>30442</v>
      </c>
    </row>
    <row spans="1:3" r="23">
      <c s="4" r="A23" t="s">
        <v>240</v>
      </c>
    </row>
    <row spans="1:3" r="24">
      <c s="3" r="A24" t="s">
        <v>229</v>
      </c>
    </row>
    <row spans="1:3" r="25">
      <c s="4" r="A25" t="s">
        <v>230</v>
      </c>
      <c s="6" r="B25" t="n">
        <v>5058</v>
      </c>
      <c s="6" r="C25" t="n">
        <v>8012</v>
      </c>
    </row>
    <row spans="1:3" r="26">
      <c s="4" r="A26" t="s">
        <v>231</v>
      </c>
      <c s="6" r="B26" t="n">
        <v>6</v>
      </c>
      <c s="6" r="C26" t="n">
        <v>0</v>
      </c>
    </row>
    <row spans="1:3" r="27">
      <c s="4" r="A27" t="s">
        <v>232</v>
      </c>
      <c s="6" r="B27" t="n">
        <v>0</v>
      </c>
      <c s="6" r="C27" t="n">
        <v>-12</v>
      </c>
    </row>
    <row spans="1:3" r="28">
      <c s="4" r="A28" t="s">
        <v>233</v>
      </c>
      <c s="6" r="B28" t="n">
        <v>5064</v>
      </c>
      <c s="6" r="C28" t="n">
        <v>8000</v>
      </c>
    </row>
    <row spans="1:3" r="29">
      <c s="4" r="A29" t="s">
        <v>241</v>
      </c>
    </row>
    <row spans="1:3" r="30">
      <c s="3" r="A30" t="s">
        <v>229</v>
      </c>
    </row>
    <row spans="1:3" r="31">
      <c s="4" r="A31" t="s">
        <v>230</v>
      </c>
      <c s="6" r="B31" t="n">
        <v>6225</v>
      </c>
      <c s="6" r="C31" t="n">
        <v>6225</v>
      </c>
    </row>
    <row spans="1:3" r="32">
      <c s="4" r="A32" t="s">
        <v>231</v>
      </c>
      <c s="6" r="B32" t="n">
        <v>24</v>
      </c>
      <c s="6" r="C32" t="n">
        <v>0</v>
      </c>
    </row>
    <row spans="1:3" r="33">
      <c s="4" r="A33" t="s">
        <v>232</v>
      </c>
      <c s="6" r="B33" t="n">
        <v>0</v>
      </c>
      <c s="6" r="C33" t="n">
        <v>-15</v>
      </c>
    </row>
    <row spans="1:3" r="34">
      <c s="4" r="A34" t="s">
        <v>233</v>
      </c>
      <c s="7" r="B34" t="n">
        <v>6249</v>
      </c>
      <c s="7" r="C34" t="n">
        <v>6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42</v>
      </c>
      <c s="2" r="B1" t="s">
        <v>1</v>
      </c>
      <c s="2" r="D1" t="s">
        <v>243</v>
      </c>
    </row>
    <row spans="1:4" r="2">
      <c s="2" r="B2" t="s">
        <v>2</v>
      </c>
      <c s="2" r="C2" t="s">
        <v>70</v>
      </c>
      <c s="2" r="D2" t="s">
        <v>25</v>
      </c>
    </row>
    <row spans="1:4" r="3">
      <c s="3" r="A3" t="s">
        <v>244</v>
      </c>
    </row>
    <row spans="1:4" r="4">
      <c s="4" r="A4" t="s">
        <v>245</v>
      </c>
      <c s="7" r="D4" t="n">
        <v>0</v>
      </c>
    </row>
    <row spans="1:4" r="5">
      <c s="4" r="A5" t="s">
        <v>246</v>
      </c>
      <c s="6" r="D5" t="n">
        <v>0</v>
      </c>
    </row>
    <row spans="1:4" r="6">
      <c s="4" r="A6" t="s">
        <v>247</v>
      </c>
      <c s="7" r="B6" t="n">
        <v>11005</v>
      </c>
      <c s="7" r="C6" t="n">
        <v>0</v>
      </c>
      <c s="6" r="D6" t="n">
        <v>11005</v>
      </c>
    </row>
    <row spans="1:4" r="7">
      <c s="4" r="A7" t="s">
        <v>248</v>
      </c>
      <c s="7" r="B7" t="n">
        <v>2330</v>
      </c>
      <c s="7" r="C7" t="n">
        <v>0</v>
      </c>
      <c s="6" r="D7" t="n">
        <v>2330</v>
      </c>
    </row>
    <row spans="1:4" r="8">
      <c s="4" r="A8" t="s">
        <v>239</v>
      </c>
    </row>
    <row spans="1:4" r="9">
      <c s="3" r="A9" t="s">
        <v>244</v>
      </c>
    </row>
    <row spans="1:4" r="10">
      <c s="4" r="A10" t="s">
        <v>245</v>
      </c>
      <c s="6" r="D10" t="n">
        <v>0</v>
      </c>
    </row>
    <row spans="1:4" r="11">
      <c s="4" r="A11" t="s">
        <v>246</v>
      </c>
      <c s="6" r="D11" t="n">
        <v>0</v>
      </c>
    </row>
    <row spans="1:4" r="12">
      <c s="4" r="A12" t="s">
        <v>247</v>
      </c>
      <c s="6" r="D12" t="n">
        <v>3005</v>
      </c>
    </row>
    <row spans="1:4" r="13">
      <c s="4" r="A13" t="s">
        <v>248</v>
      </c>
      <c s="6" r="D13" t="n">
        <v>0</v>
      </c>
    </row>
    <row spans="1:4" r="14">
      <c s="4" r="A14" t="s">
        <v>240</v>
      </c>
    </row>
    <row spans="1:4" r="15">
      <c s="3" r="A15" t="s">
        <v>244</v>
      </c>
    </row>
    <row spans="1:4" r="16">
      <c s="4" r="A16" t="s">
        <v>245</v>
      </c>
      <c s="6" r="D16" t="n">
        <v>0</v>
      </c>
    </row>
    <row spans="1:4" r="17">
      <c s="4" r="A17" t="s">
        <v>246</v>
      </c>
      <c s="6" r="D17" t="n">
        <v>0</v>
      </c>
    </row>
    <row spans="1:4" r="18">
      <c s="4" r="A18" t="s">
        <v>247</v>
      </c>
      <c s="6" r="D18" t="n">
        <v>3000</v>
      </c>
    </row>
    <row spans="1:4" r="19">
      <c s="4" r="A19" t="s">
        <v>248</v>
      </c>
      <c s="6" r="D19" t="n">
        <v>1500</v>
      </c>
    </row>
    <row spans="1:4" r="20">
      <c s="4" r="A20" t="s">
        <v>249</v>
      </c>
    </row>
    <row spans="1:4" r="21">
      <c s="3" r="A21" t="s">
        <v>244</v>
      </c>
    </row>
    <row spans="1:4" r="22">
      <c s="4" r="A22" t="s">
        <v>245</v>
      </c>
      <c s="6" r="D22" t="n">
        <v>0</v>
      </c>
    </row>
    <row spans="1:4" r="23">
      <c s="4" r="A23" t="s">
        <v>246</v>
      </c>
      <c s="6" r="D23" t="n">
        <v>0</v>
      </c>
    </row>
    <row spans="1:4" r="24">
      <c s="4" r="A24" t="s">
        <v>247</v>
      </c>
      <c s="6" r="D24" t="n">
        <v>5000</v>
      </c>
    </row>
    <row spans="1:4" r="25">
      <c s="4" r="A25" t="s">
        <v>248</v>
      </c>
      <c s="7" r="D25" t="n">
        <v>8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0</v>
      </c>
      <c s="2" r="B1" t="s">
        <v>2</v>
      </c>
      <c s="2" r="C1" t="s">
        <v>25</v>
      </c>
    </row>
    <row spans="1:3" r="2">
      <c s="3" r="A2" t="s">
        <v>251</v>
      </c>
    </row>
    <row spans="1:3" r="3">
      <c s="4" r="A3" t="s">
        <v>252</v>
      </c>
      <c s="7" r="B3" t="n">
        <v>40857000</v>
      </c>
      <c s="7" r="C3" t="n">
        <v>44652000</v>
      </c>
    </row>
    <row spans="1:3" r="4">
      <c s="4" r="A4" t="s">
        <v>253</v>
      </c>
    </row>
    <row spans="1:3" r="5">
      <c s="3" r="A5" t="s">
        <v>251</v>
      </c>
    </row>
    <row spans="1:3" r="6">
      <c s="4" r="A6" t="s">
        <v>254</v>
      </c>
      <c s="6" r="B6" t="n">
        <v>46882000</v>
      </c>
      <c s="6" r="C6" t="n">
        <v>51754000</v>
      </c>
    </row>
    <row spans="1:3" r="7">
      <c s="4" r="A7" t="s">
        <v>255</v>
      </c>
    </row>
    <row spans="1:3" r="8">
      <c s="3" r="A8" t="s">
        <v>251</v>
      </c>
    </row>
    <row spans="1:3" r="9">
      <c s="4" r="A9" t="s">
        <v>254</v>
      </c>
      <c s="6" r="B9" t="n">
        <v>12274000</v>
      </c>
      <c s="6" r="C9" t="n">
        <v>13312000</v>
      </c>
    </row>
    <row spans="1:3" r="10">
      <c s="4" r="A10" t="s">
        <v>256</v>
      </c>
    </row>
    <row spans="1:3" r="11">
      <c s="3" r="A11" t="s">
        <v>251</v>
      </c>
    </row>
    <row spans="1:3" r="12">
      <c s="4" r="A12" t="s">
        <v>254</v>
      </c>
      <c s="6" r="B12" t="n">
        <v>34608000</v>
      </c>
      <c s="6" r="C12" t="n">
        <v>38442000</v>
      </c>
    </row>
    <row spans="1:3" r="13">
      <c s="4" r="A13" t="s">
        <v>257</v>
      </c>
    </row>
    <row spans="1:3" r="14">
      <c s="3" r="A14" t="s">
        <v>251</v>
      </c>
    </row>
    <row spans="1:3" r="15">
      <c s="4" r="A15" t="s">
        <v>254</v>
      </c>
      <c s="6" r="B15" t="n">
        <v>0</v>
      </c>
      <c s="6" r="C15" t="n">
        <v>0</v>
      </c>
    </row>
    <row spans="1:3" r="16">
      <c s="4" r="A16" t="s">
        <v>239</v>
      </c>
    </row>
    <row spans="1:3" r="17">
      <c s="3" r="A17" t="s">
        <v>251</v>
      </c>
    </row>
    <row spans="1:3" r="18">
      <c s="4" r="A18" t="s">
        <v>252</v>
      </c>
      <c s="6" r="B18" t="n">
        <v>29544000</v>
      </c>
      <c s="6" r="C18" t="n">
        <v>30442000</v>
      </c>
    </row>
    <row spans="1:3" r="19">
      <c s="4" r="A19" t="s">
        <v>258</v>
      </c>
    </row>
    <row spans="1:3" r="20">
      <c s="3" r="A20" t="s">
        <v>251</v>
      </c>
    </row>
    <row spans="1:3" r="21">
      <c s="4" r="A21" t="s">
        <v>252</v>
      </c>
      <c s="6" r="B21" t="n">
        <v>29544000</v>
      </c>
      <c s="6" r="C21" t="n">
        <v>30442000</v>
      </c>
    </row>
    <row spans="1:3" r="22">
      <c s="4" r="A22" t="s">
        <v>259</v>
      </c>
    </row>
    <row spans="1:3" r="23">
      <c s="3" r="A23" t="s">
        <v>251</v>
      </c>
    </row>
    <row spans="1:3" r="24">
      <c s="4" r="A24" t="s">
        <v>252</v>
      </c>
      <c s="6" r="B24" t="n">
        <v>0</v>
      </c>
      <c s="6" r="C24" t="n">
        <v>0</v>
      </c>
    </row>
    <row spans="1:3" r="25">
      <c s="4" r="A25" t="s">
        <v>260</v>
      </c>
    </row>
    <row spans="1:3" r="26">
      <c s="3" r="A26" t="s">
        <v>251</v>
      </c>
    </row>
    <row spans="1:3" r="27">
      <c s="4" r="A27" t="s">
        <v>252</v>
      </c>
      <c s="6" r="B27" t="n">
        <v>29544000</v>
      </c>
      <c s="6" r="C27" t="n">
        <v>30442000</v>
      </c>
    </row>
    <row spans="1:3" r="28">
      <c s="4" r="A28" t="s">
        <v>261</v>
      </c>
    </row>
    <row spans="1:3" r="29">
      <c s="3" r="A29" t="s">
        <v>251</v>
      </c>
    </row>
    <row spans="1:3" r="30">
      <c s="4" r="A30" t="s">
        <v>252</v>
      </c>
      <c s="6" r="B30" t="n">
        <v>0</v>
      </c>
      <c s="6" r="C30" t="n">
        <v>0</v>
      </c>
    </row>
    <row spans="1:3" r="31">
      <c s="4" r="A31" t="s">
        <v>240</v>
      </c>
    </row>
    <row spans="1:3" r="32">
      <c s="3" r="A32" t="s">
        <v>251</v>
      </c>
    </row>
    <row spans="1:3" r="33">
      <c s="4" r="A33" t="s">
        <v>252</v>
      </c>
      <c s="6" r="B33" t="n">
        <v>5064000</v>
      </c>
      <c s="6" r="C33" t="n">
        <v>8000000</v>
      </c>
    </row>
    <row spans="1:3" r="34">
      <c s="4" r="A34" t="s">
        <v>262</v>
      </c>
    </row>
    <row spans="1:3" r="35">
      <c s="3" r="A35" t="s">
        <v>251</v>
      </c>
    </row>
    <row spans="1:3" r="36">
      <c s="4" r="A36" t="s">
        <v>252</v>
      </c>
      <c s="6" r="B36" t="n">
        <v>5064000</v>
      </c>
      <c s="6" r="C36" t="n">
        <v>8000000</v>
      </c>
    </row>
    <row spans="1:3" r="37">
      <c s="4" r="A37" t="s">
        <v>263</v>
      </c>
    </row>
    <row spans="1:3" r="38">
      <c s="3" r="A38" t="s">
        <v>251</v>
      </c>
    </row>
    <row spans="1:3" r="39">
      <c s="4" r="A39" t="s">
        <v>252</v>
      </c>
      <c s="6" r="B39" t="n">
        <v>0</v>
      </c>
      <c s="6" r="C39" t="n">
        <v>0</v>
      </c>
    </row>
    <row spans="1:3" r="40">
      <c s="4" r="A40" t="s">
        <v>264</v>
      </c>
    </row>
    <row spans="1:3" r="41">
      <c s="3" r="A41" t="s">
        <v>251</v>
      </c>
    </row>
    <row spans="1:3" r="42">
      <c s="4" r="A42" t="s">
        <v>252</v>
      </c>
      <c s="6" r="B42" t="n">
        <v>5064000</v>
      </c>
      <c s="6" r="C42" t="n">
        <v>8000000</v>
      </c>
    </row>
    <row spans="1:3" r="43">
      <c s="4" r="A43" t="s">
        <v>265</v>
      </c>
    </row>
    <row spans="1:3" r="44">
      <c s="3" r="A44" t="s">
        <v>251</v>
      </c>
    </row>
    <row spans="1:3" r="45">
      <c s="4" r="A45" t="s">
        <v>252</v>
      </c>
      <c s="6" r="B45" t="n">
        <v>0</v>
      </c>
      <c s="6" r="C45" t="n">
        <v>0</v>
      </c>
    </row>
    <row spans="1:3" r="46">
      <c s="4" r="A46" t="s">
        <v>241</v>
      </c>
    </row>
    <row spans="1:3" r="47">
      <c s="3" r="A47" t="s">
        <v>251</v>
      </c>
    </row>
    <row spans="1:3" r="48">
      <c s="4" r="A48" t="s">
        <v>252</v>
      </c>
      <c s="6" r="B48" t="n">
        <v>6249000</v>
      </c>
      <c s="6" r="C48" t="n">
        <v>6210000</v>
      </c>
    </row>
    <row spans="1:3" r="49">
      <c s="4" r="A49" t="s">
        <v>266</v>
      </c>
    </row>
    <row spans="1:3" r="50">
      <c s="3" r="A50" t="s">
        <v>251</v>
      </c>
    </row>
    <row spans="1:3" r="51">
      <c s="4" r="A51" t="s">
        <v>252</v>
      </c>
      <c s="6" r="B51" t="n">
        <v>6249000</v>
      </c>
      <c s="6" r="C51" t="n">
        <v>6210000</v>
      </c>
    </row>
    <row spans="1:3" r="52">
      <c s="4" r="A52" t="s">
        <v>267</v>
      </c>
    </row>
    <row spans="1:3" r="53">
      <c s="3" r="A53" t="s">
        <v>251</v>
      </c>
    </row>
    <row spans="1:3" r="54">
      <c s="4" r="A54" t="s">
        <v>252</v>
      </c>
      <c s="6" r="B54" t="n">
        <v>6249000</v>
      </c>
      <c s="6" r="C54" t="n">
        <v>6210000</v>
      </c>
    </row>
    <row spans="1:3" r="55">
      <c s="4" r="A55" t="s">
        <v>268</v>
      </c>
    </row>
    <row spans="1:3" r="56">
      <c s="3" r="A56" t="s">
        <v>251</v>
      </c>
    </row>
    <row spans="1:3" r="57">
      <c s="4" r="A57" t="s">
        <v>252</v>
      </c>
      <c s="6" r="B57" t="n">
        <v>0</v>
      </c>
      <c s="6" r="C57" t="n">
        <v>0</v>
      </c>
    </row>
    <row spans="1:3" r="58">
      <c s="4" r="A58" t="s">
        <v>269</v>
      </c>
    </row>
    <row spans="1:3" r="59">
      <c s="3" r="A59" t="s">
        <v>251</v>
      </c>
    </row>
    <row spans="1:3" r="60">
      <c s="4" r="A60" t="s">
        <v>252</v>
      </c>
      <c s="6" r="B60" t="n">
        <v>0</v>
      </c>
      <c s="6" r="C60" t="n">
        <v>0</v>
      </c>
    </row>
    <row spans="1:3" r="61">
      <c s="4" r="A61" t="s">
        <v>270</v>
      </c>
    </row>
    <row spans="1:3" r="62">
      <c s="3" r="A62" t="s">
        <v>251</v>
      </c>
    </row>
    <row spans="1:3" r="63">
      <c s="4" r="A63" t="s">
        <v>271</v>
      </c>
      <c s="6" r="B63" t="n">
        <v>6025000</v>
      </c>
      <c s="6" r="C63" t="n">
        <v>7102000</v>
      </c>
    </row>
    <row spans="1:3" r="64">
      <c s="4" r="A64" t="s">
        <v>272</v>
      </c>
    </row>
    <row spans="1:3" r="65">
      <c s="3" r="A65" t="s">
        <v>251</v>
      </c>
    </row>
    <row spans="1:3" r="66">
      <c s="4" r="A66" t="s">
        <v>271</v>
      </c>
      <c s="6" r="B66" t="n">
        <v>6025000</v>
      </c>
      <c s="6" r="C66" t="n">
        <v>7102000</v>
      </c>
    </row>
    <row spans="1:3" r="67">
      <c s="4" r="A67" t="s">
        <v>273</v>
      </c>
    </row>
    <row spans="1:3" r="68">
      <c s="3" r="A68" t="s">
        <v>251</v>
      </c>
    </row>
    <row spans="1:3" r="69">
      <c s="4" r="A69" t="s">
        <v>271</v>
      </c>
      <c s="6" r="B69" t="n">
        <v>0</v>
      </c>
      <c s="6" r="C69" t="n">
        <v>0</v>
      </c>
    </row>
    <row spans="1:3" r="70">
      <c s="4" r="A70" t="s">
        <v>274</v>
      </c>
    </row>
    <row spans="1:3" r="71">
      <c s="3" r="A71" t="s">
        <v>251</v>
      </c>
    </row>
    <row spans="1:3" r="72">
      <c s="4" r="A72" t="s">
        <v>271</v>
      </c>
      <c s="7" r="B72" t="n">
        <v>0</v>
      </c>
      <c s="7" r="C72"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75</v>
      </c>
      <c s="2" r="B1" t="s">
        <v>1</v>
      </c>
    </row>
    <row spans="1:4" r="2">
      <c s="2" r="B2" t="s">
        <v>2</v>
      </c>
      <c s="2" r="C2" t="s">
        <v>70</v>
      </c>
      <c s="2" r="D2" t="s">
        <v>25</v>
      </c>
    </row>
    <row spans="1:4" r="3">
      <c s="3" r="A3" t="s">
        <v>157</v>
      </c>
    </row>
    <row spans="1:4" r="4">
      <c s="4" r="A4" t="s">
        <v>276</v>
      </c>
      <c s="7" r="B4" t="n">
        <v>24388</v>
      </c>
      <c s="7" r="D4" t="n">
        <v>21894</v>
      </c>
    </row>
    <row spans="1:4" r="5">
      <c s="4" r="A5" t="s">
        <v>277</v>
      </c>
      <c s="6" r="B5" t="n">
        <v>-13149</v>
      </c>
      <c s="6" r="D5" t="n">
        <v>-11872</v>
      </c>
    </row>
    <row spans="1:4" r="6">
      <c s="4" r="A6" t="s">
        <v>278</v>
      </c>
      <c s="6" r="B6" t="n">
        <v>11239</v>
      </c>
      <c s="7" r="D6" t="n">
        <v>10022</v>
      </c>
    </row>
    <row spans="1:4" r="7">
      <c s="4" r="A7" t="s">
        <v>279</v>
      </c>
      <c s="6" r="B7" t="n">
        <v>2400</v>
      </c>
      <c s="7" r="C7" t="n">
        <v>1500</v>
      </c>
    </row>
    <row spans="1:4" r="8">
      <c s="4" r="A8" t="s">
        <v>280</v>
      </c>
      <c s="7" r="B8" t="n">
        <v>1300</v>
      </c>
      <c s="7" r="C8" t="n">
        <v>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0</v>
      </c>
      <c s="2" r="B1" t="s">
        <v>2</v>
      </c>
      <c s="2" r="C1" t="s">
        <v>25</v>
      </c>
    </row>
    <row spans="1:3" r="2">
      <c s="4" r="A2" t="s">
        <v>61</v>
      </c>
      <c s="8" r="B2" t="n">
        <v>0.0001</v>
      </c>
      <c s="8" r="C2" t="n">
        <v>0.0001</v>
      </c>
    </row>
    <row spans="1:3" r="3">
      <c s="4" r="A3" t="s">
        <v>62</v>
      </c>
      <c s="6" r="B3" t="n">
        <v>25000000</v>
      </c>
      <c s="6" r="C3" t="n">
        <v>25000000</v>
      </c>
    </row>
    <row spans="1:3" r="4">
      <c s="4" r="A4" t="s">
        <v>63</v>
      </c>
      <c s="6" r="B4" t="n">
        <v>0</v>
      </c>
      <c s="6" r="C4" t="n">
        <v>0</v>
      </c>
    </row>
    <row spans="1:3" r="5">
      <c s="4" r="A5" t="s">
        <v>64</v>
      </c>
      <c s="6" r="B5" t="n">
        <v>0</v>
      </c>
      <c s="6" r="C5" t="n">
        <v>0</v>
      </c>
    </row>
    <row spans="1:3" r="6">
      <c s="4" r="A6" t="s">
        <v>21</v>
      </c>
    </row>
    <row spans="1:3" r="7">
      <c s="4" r="A7" t="s">
        <v>65</v>
      </c>
      <c s="8" r="B7" t="n">
        <v>0.0001</v>
      </c>
      <c s="8" r="C7" t="n">
        <v>0.0001</v>
      </c>
    </row>
    <row spans="1:3" r="8">
      <c s="4" r="A8" t="s">
        <v>66</v>
      </c>
      <c s="6" r="B8" t="n">
        <v>250000000</v>
      </c>
      <c s="6" r="C8" t="n">
        <v>250000000</v>
      </c>
    </row>
    <row spans="1:3" r="9">
      <c s="4" r="A9" t="s">
        <v>67</v>
      </c>
      <c s="6" r="B9" t="n">
        <v>10707000</v>
      </c>
      <c s="6" r="C9" t="n">
        <v>9005000</v>
      </c>
    </row>
    <row spans="1:3" r="10">
      <c s="4" r="A10" t="s">
        <v>68</v>
      </c>
      <c s="6" r="B10" t="n">
        <v>10707000</v>
      </c>
      <c s="6" r="C10" t="n">
        <v>9005000</v>
      </c>
    </row>
    <row spans="1:3" r="11">
      <c s="4" r="A11" t="s">
        <v>23</v>
      </c>
    </row>
    <row spans="1:3" r="12">
      <c s="4" r="A12" t="s">
        <v>65</v>
      </c>
      <c s="8" r="B12" t="n">
        <v>0.0001</v>
      </c>
      <c s="8" r="C12" t="n">
        <v>0.0001</v>
      </c>
    </row>
    <row spans="1:3" r="13">
      <c s="4" r="A13" t="s">
        <v>66</v>
      </c>
      <c s="6" r="B13" t="n">
        <v>50000000</v>
      </c>
      <c s="6" r="C13" t="n">
        <v>50000000</v>
      </c>
    </row>
    <row spans="1:3" r="14">
      <c s="4" r="A14" t="s">
        <v>67</v>
      </c>
      <c s="6" r="B14" t="n">
        <v>22887000</v>
      </c>
      <c s="6" r="C14" t="n">
        <v>24541000</v>
      </c>
    </row>
    <row spans="1:3" r="15">
      <c s="4" r="A15" t="s">
        <v>68</v>
      </c>
      <c s="6" r="B15" t="n">
        <v>22887000</v>
      </c>
      <c s="6" r="C15" t="n">
        <v>2454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3"/>
    <col customWidth="1" max="2" min="2" width="25"/>
    <col customWidth="1" max="3" min="3" width="14"/>
    <col customWidth="1" max="4" min="4" width="25"/>
  </cols>
  <sheetData>
    <row spans="1:4" r="1">
      <c s="1" r="A1" t="s">
        <v>281</v>
      </c>
      <c s="2" r="B1" t="s">
        <v>1</v>
      </c>
      <c s="2" r="D1" t="s">
        <v>243</v>
      </c>
    </row>
    <row spans="1:4" r="2">
      <c s="2" r="B2" t="s">
        <v>2</v>
      </c>
      <c s="2" r="C2" t="s">
        <v>70</v>
      </c>
      <c s="2" r="D2" t="s">
        <v>25</v>
      </c>
    </row>
    <row spans="1:4" r="3">
      <c s="3" r="A3" t="s">
        <v>282</v>
      </c>
    </row>
    <row spans="1:4" r="4">
      <c s="4" r="A4" t="s">
        <v>283</v>
      </c>
      <c s="7" r="B4" t="n">
        <v>7807</v>
      </c>
      <c s="7" r="D4" t="n">
        <v>7811</v>
      </c>
    </row>
    <row spans="1:4" r="5">
      <c s="4" r="A5" t="s">
        <v>284</v>
      </c>
      <c s="6" r="B5" t="n">
        <v>-3647</v>
      </c>
      <c s="6" r="D5" t="n">
        <v>-3295</v>
      </c>
    </row>
    <row spans="1:4" r="6">
      <c s="4" r="A6" t="s">
        <v>285</v>
      </c>
      <c s="6" r="B6" t="n">
        <v>4160</v>
      </c>
      <c s="7" r="D6" t="n">
        <v>4516</v>
      </c>
    </row>
    <row spans="1:4" r="7">
      <c s="4" r="A7" t="s">
        <v>286</v>
      </c>
      <c s="7" r="B7" t="n">
        <v>352</v>
      </c>
      <c s="7" r="C7" t="n">
        <v>200</v>
      </c>
    </row>
    <row spans="1:4" r="8">
      <c s="4" r="A8" t="s">
        <v>287</v>
      </c>
    </row>
    <row spans="1:4" r="9">
      <c s="3" r="A9" t="s">
        <v>282</v>
      </c>
    </row>
    <row spans="1:4" r="10">
      <c s="4" r="A10" t="s">
        <v>288</v>
      </c>
      <c s="4" r="B10" t="s">
        <v>289</v>
      </c>
      <c s="4" r="D10" t="s">
        <v>289</v>
      </c>
    </row>
    <row spans="1:4" r="11">
      <c s="4" r="A11" t="s">
        <v>290</v>
      </c>
    </row>
    <row spans="1:4" r="12">
      <c s="3" r="A12" t="s">
        <v>282</v>
      </c>
    </row>
    <row spans="1:4" r="13">
      <c s="4" r="A13" t="s">
        <v>283</v>
      </c>
      <c s="7" r="B13" t="n">
        <v>790</v>
      </c>
      <c s="7" r="D13" t="n">
        <v>790</v>
      </c>
    </row>
    <row spans="1:4" r="14">
      <c s="4" r="A14" t="s">
        <v>284</v>
      </c>
      <c s="6" r="B14" t="n">
        <v>-273</v>
      </c>
      <c s="6" r="D14" t="n">
        <v>-234</v>
      </c>
    </row>
    <row spans="1:4" r="15">
      <c s="4" r="A15" t="s">
        <v>285</v>
      </c>
      <c s="7" r="B15" t="n">
        <v>517</v>
      </c>
      <c s="7" r="D15" t="n">
        <v>556</v>
      </c>
    </row>
    <row spans="1:4" r="16">
      <c s="4" r="A16" t="s">
        <v>291</v>
      </c>
    </row>
    <row spans="1:4" r="17">
      <c s="3" r="A17" t="s">
        <v>282</v>
      </c>
    </row>
    <row spans="1:4" r="18">
      <c s="4" r="A18" t="s">
        <v>288</v>
      </c>
      <c s="4" r="B18" t="s">
        <v>292</v>
      </c>
      <c s="4" r="D18" t="s">
        <v>292</v>
      </c>
    </row>
    <row spans="1:4" r="19">
      <c s="4" r="A19" t="s">
        <v>293</v>
      </c>
    </row>
    <row spans="1:4" r="20">
      <c s="3" r="A20" t="s">
        <v>282</v>
      </c>
    </row>
    <row spans="1:4" r="21">
      <c s="4" r="A21" t="s">
        <v>283</v>
      </c>
      <c s="7" r="B21" t="n">
        <v>4811</v>
      </c>
      <c s="7" r="D21" t="n">
        <v>4811</v>
      </c>
    </row>
    <row spans="1:4" r="22">
      <c s="4" r="A22" t="s">
        <v>284</v>
      </c>
      <c s="6" r="B22" t="n">
        <v>-2469</v>
      </c>
      <c s="6" r="D22" t="n">
        <v>-2268</v>
      </c>
    </row>
    <row spans="1:4" r="23">
      <c s="4" r="A23" t="s">
        <v>285</v>
      </c>
      <c s="7" r="B23" t="n">
        <v>2342</v>
      </c>
      <c s="7" r="D23" t="n">
        <v>2543</v>
      </c>
    </row>
    <row spans="1:4" r="24">
      <c s="4" r="A24" t="s">
        <v>294</v>
      </c>
    </row>
    <row spans="1:4" r="25">
      <c s="3" r="A25" t="s">
        <v>282</v>
      </c>
    </row>
    <row spans="1:4" r="26">
      <c s="4" r="A26" t="s">
        <v>288</v>
      </c>
      <c s="4" r="B26" t="s">
        <v>295</v>
      </c>
      <c s="4" r="D26" t="s">
        <v>295</v>
      </c>
    </row>
    <row spans="1:4" r="27">
      <c s="4" r="A27" t="s">
        <v>296</v>
      </c>
    </row>
    <row spans="1:4" r="28">
      <c s="3" r="A28" t="s">
        <v>282</v>
      </c>
    </row>
    <row spans="1:4" r="29">
      <c s="4" r="A29" t="s">
        <v>283</v>
      </c>
      <c s="7" r="B29" t="n">
        <v>930</v>
      </c>
      <c s="7" r="D29" t="n">
        <v>930</v>
      </c>
    </row>
    <row spans="1:4" r="30">
      <c s="4" r="A30" t="s">
        <v>284</v>
      </c>
      <c s="6" r="B30" t="n">
        <v>-323</v>
      </c>
      <c s="6" r="D30" t="n">
        <v>-293</v>
      </c>
    </row>
    <row spans="1:4" r="31">
      <c s="4" r="A31" t="s">
        <v>285</v>
      </c>
      <c s="7" r="B31" t="n">
        <v>607</v>
      </c>
      <c s="7" r="D31" t="n">
        <v>637</v>
      </c>
    </row>
    <row spans="1:4" r="32">
      <c s="4" r="A32" t="s">
        <v>297</v>
      </c>
    </row>
    <row spans="1:4" r="33">
      <c s="3" r="A33" t="s">
        <v>282</v>
      </c>
    </row>
    <row spans="1:4" r="34">
      <c s="4" r="A34" t="s">
        <v>288</v>
      </c>
      <c s="4" r="B34" t="s">
        <v>298</v>
      </c>
      <c s="4" r="D34" t="s">
        <v>298</v>
      </c>
    </row>
    <row spans="1:4" r="35">
      <c s="4" r="A35" t="s">
        <v>299</v>
      </c>
    </row>
    <row spans="1:4" r="36">
      <c s="3" r="A36" t="s">
        <v>282</v>
      </c>
    </row>
    <row spans="1:4" r="37">
      <c s="4" r="A37" t="s">
        <v>283</v>
      </c>
      <c s="7" r="B37" t="n">
        <v>680</v>
      </c>
      <c s="7" r="D37" t="n">
        <v>680</v>
      </c>
    </row>
    <row spans="1:4" r="38">
      <c s="4" r="A38" t="s">
        <v>284</v>
      </c>
      <c s="6" r="B38" t="n">
        <v>-227</v>
      </c>
      <c s="6" r="D38" t="n">
        <v>-170</v>
      </c>
    </row>
    <row spans="1:4" r="39">
      <c s="4" r="A39" t="s">
        <v>285</v>
      </c>
      <c s="7" r="B39" t="n">
        <v>453</v>
      </c>
      <c s="7" r="D39" t="n">
        <v>510</v>
      </c>
    </row>
    <row spans="1:4" r="40">
      <c s="4" r="A40" t="s">
        <v>300</v>
      </c>
    </row>
    <row spans="1:4" r="41">
      <c s="3" r="A41" t="s">
        <v>282</v>
      </c>
    </row>
    <row spans="1:4" r="42">
      <c s="4" r="A42" t="s">
        <v>288</v>
      </c>
      <c s="4" r="B42" t="s">
        <v>301</v>
      </c>
      <c s="4" r="D42" t="s">
        <v>301</v>
      </c>
    </row>
    <row spans="1:4" r="43">
      <c s="4" r="A43" t="s">
        <v>302</v>
      </c>
    </row>
    <row spans="1:4" r="44">
      <c s="3" r="A44" t="s">
        <v>282</v>
      </c>
    </row>
    <row spans="1:4" r="45">
      <c s="4" r="A45" t="s">
        <v>283</v>
      </c>
      <c s="7" r="B45" t="n">
        <v>40</v>
      </c>
      <c s="7" r="D45" t="n">
        <v>40</v>
      </c>
    </row>
    <row spans="1:4" r="46">
      <c s="4" r="A46" t="s">
        <v>284</v>
      </c>
      <c s="6" r="B46" t="n">
        <v>-13</v>
      </c>
      <c s="6" r="D46" t="n">
        <v>-10</v>
      </c>
    </row>
    <row spans="1:4" r="47">
      <c s="4" r="A47" t="s">
        <v>285</v>
      </c>
      <c s="7" r="B47" t="n">
        <v>27</v>
      </c>
      <c s="7" r="D47" t="n">
        <v>30</v>
      </c>
    </row>
    <row spans="1:4" r="48">
      <c s="4" r="A48" t="s">
        <v>303</v>
      </c>
    </row>
    <row spans="1:4" r="49">
      <c s="3" r="A49" t="s">
        <v>282</v>
      </c>
    </row>
    <row spans="1:4" r="50">
      <c s="4" r="A50" t="s">
        <v>288</v>
      </c>
      <c s="4" r="B50" t="s">
        <v>301</v>
      </c>
      <c s="4" r="D50" t="s">
        <v>301</v>
      </c>
    </row>
    <row spans="1:4" r="51">
      <c s="4" r="A51" t="s">
        <v>304</v>
      </c>
    </row>
    <row spans="1:4" r="52">
      <c s="3" r="A52" t="s">
        <v>282</v>
      </c>
    </row>
    <row spans="1:4" r="53">
      <c s="4" r="A53" t="s">
        <v>283</v>
      </c>
      <c s="7" r="B53" t="n">
        <v>274</v>
      </c>
      <c s="7" r="D53" t="n">
        <v>274</v>
      </c>
    </row>
    <row spans="1:4" r="54">
      <c s="4" r="A54" t="s">
        <v>284</v>
      </c>
      <c s="6" r="B54" t="n">
        <v>-210</v>
      </c>
      <c s="6" r="D54" t="n">
        <v>-199</v>
      </c>
    </row>
    <row spans="1:4" r="55">
      <c s="4" r="A55" t="s">
        <v>285</v>
      </c>
      <c s="7" r="B55" t="n">
        <v>64</v>
      </c>
      <c s="7" r="D55" t="n">
        <v>75</v>
      </c>
    </row>
    <row spans="1:4" r="56">
      <c s="4" r="A56" t="s">
        <v>305</v>
      </c>
    </row>
    <row spans="1:4" r="57">
      <c s="3" r="A57" t="s">
        <v>282</v>
      </c>
    </row>
    <row spans="1:4" r="58">
      <c s="4" r="A58" t="s">
        <v>288</v>
      </c>
      <c s="4" r="B58" t="s">
        <v>292</v>
      </c>
      <c s="4" r="D58" t="s">
        <v>292</v>
      </c>
    </row>
    <row spans="1:4" r="59">
      <c s="4" r="A59" t="s">
        <v>306</v>
      </c>
    </row>
    <row spans="1:4" r="60">
      <c s="3" r="A60" t="s">
        <v>282</v>
      </c>
    </row>
    <row spans="1:4" r="61">
      <c s="4" r="A61" t="s">
        <v>283</v>
      </c>
      <c s="7" r="B61" t="n">
        <v>282</v>
      </c>
      <c s="7" r="D61" t="n">
        <v>286</v>
      </c>
    </row>
    <row spans="1:4" r="62">
      <c s="4" r="A62" t="s">
        <v>284</v>
      </c>
      <c s="6" r="B62" t="n">
        <v>-132</v>
      </c>
      <c s="6" r="D62" t="n">
        <v>-121</v>
      </c>
    </row>
    <row spans="1:4" r="63">
      <c s="4" r="A63" t="s">
        <v>285</v>
      </c>
      <c s="7" r="B63" t="n">
        <v>150</v>
      </c>
      <c s="7" r="D63" t="n">
        <v>165</v>
      </c>
    </row>
    <row spans="1:4" r="64">
      <c s="4" r="A64" t="s">
        <v>307</v>
      </c>
    </row>
    <row spans="1:4" r="65">
      <c s="3" r="A65" t="s">
        <v>282</v>
      </c>
    </row>
    <row spans="1:4" r="66">
      <c s="4" r="A66" t="s">
        <v>288</v>
      </c>
      <c s="4" r="B66" t="s">
        <v>292</v>
      </c>
      <c s="4" r="D66" t="s">
        <v>2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8</v>
      </c>
      <c s="2" r="B1" t="s">
        <v>1</v>
      </c>
    </row>
    <row spans="1:3" r="2">
      <c s="2" r="B2" t="s">
        <v>2</v>
      </c>
      <c s="2" r="C2" t="s">
        <v>70</v>
      </c>
    </row>
    <row spans="1:3" r="3">
      <c s="3" r="A3" t="s">
        <v>309</v>
      </c>
    </row>
    <row spans="1:3" r="4">
      <c s="4" r="A4" t="s">
        <v>310</v>
      </c>
      <c s="7" r="B4" t="n">
        <v>4516</v>
      </c>
    </row>
    <row spans="1:3" r="5">
      <c s="4" r="A5" t="s">
        <v>311</v>
      </c>
      <c s="6" r="B5" t="n">
        <v>-4</v>
      </c>
    </row>
    <row spans="1:3" r="6">
      <c s="4" r="A6" t="s">
        <v>312</v>
      </c>
      <c s="6" r="B6" t="n">
        <v>-352</v>
      </c>
      <c s="7" r="C6" t="n">
        <v>-200</v>
      </c>
    </row>
    <row spans="1:3" r="7">
      <c s="4" r="A7" t="s">
        <v>313</v>
      </c>
      <c s="7" r="B7" t="n">
        <v>41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s>
  <sheetData>
    <row spans="1:5" r="1">
      <c s="1" r="A1" t="s">
        <v>314</v>
      </c>
      <c s="2" r="B1" t="s">
        <v>1</v>
      </c>
    </row>
    <row spans="1:5" r="2">
      <c s="2" r="B2" t="s">
        <v>2</v>
      </c>
      <c s="2" r="C2" t="s">
        <v>70</v>
      </c>
      <c s="2" r="D2" t="s">
        <v>25</v>
      </c>
      <c s="2" r="E2" t="s">
        <v>315</v>
      </c>
    </row>
    <row spans="1:5" r="3">
      <c s="3" r="A3" t="s">
        <v>316</v>
      </c>
    </row>
    <row spans="1:5" r="4">
      <c s="4" r="A4" t="s">
        <v>317</v>
      </c>
      <c s="7" r="B4" t="n">
        <v>10000000</v>
      </c>
    </row>
    <row spans="1:5" r="5">
      <c s="4" r="A5" t="s">
        <v>318</v>
      </c>
      <c s="6" r="B5" t="n">
        <v>500000</v>
      </c>
      <c s="7" r="C5" t="n">
        <v>300000</v>
      </c>
    </row>
    <row spans="1:5" r="6">
      <c s="4" r="A6" t="s">
        <v>319</v>
      </c>
      <c s="7" r="B6" t="n">
        <v>100000</v>
      </c>
    </row>
    <row spans="1:5" r="7">
      <c s="4" r="A7" t="s">
        <v>320</v>
      </c>
      <c s="4" r="B7" t="s">
        <v>321</v>
      </c>
    </row>
    <row spans="1:5" r="8">
      <c s="4" r="A8" t="s">
        <v>322</v>
      </c>
    </row>
    <row spans="1:5" r="9">
      <c s="3" r="A9" t="s">
        <v>316</v>
      </c>
    </row>
    <row spans="1:5" r="10">
      <c s="4" r="A10" t="s">
        <v>323</v>
      </c>
      <c s="7" r="B10" t="n">
        <v>400000</v>
      </c>
      <c s="7" r="D10" t="n">
        <v>500000</v>
      </c>
    </row>
    <row spans="1:5" r="11">
      <c s="4" r="A11" t="s">
        <v>324</v>
      </c>
    </row>
    <row spans="1:5" r="12">
      <c s="3" r="A12" t="s">
        <v>316</v>
      </c>
    </row>
    <row spans="1:5" r="13">
      <c s="4" r="A13" t="s">
        <v>325</v>
      </c>
      <c s="6" r="B13" t="n">
        <v>800000</v>
      </c>
      <c s="6" r="D13" t="n">
        <v>1000000</v>
      </c>
    </row>
    <row spans="1:5" r="14">
      <c s="4" r="A14" t="s">
        <v>326</v>
      </c>
    </row>
    <row spans="1:5" r="15">
      <c s="3" r="A15" t="s">
        <v>316</v>
      </c>
    </row>
    <row spans="1:5" r="16">
      <c s="4" r="A16" t="s">
        <v>327</v>
      </c>
      <c s="7" r="E16" t="n">
        <v>25000000</v>
      </c>
    </row>
    <row spans="1:5" r="17">
      <c s="4" r="A17" t="s">
        <v>328</v>
      </c>
    </row>
    <row spans="1:5" r="18">
      <c s="3" r="A18" t="s">
        <v>316</v>
      </c>
    </row>
    <row spans="1:5" r="19">
      <c s="4" r="A19" t="s">
        <v>329</v>
      </c>
      <c s="6" r="B19" t="n">
        <v>0</v>
      </c>
      <c s="7" r="D19" t="n">
        <v>12000</v>
      </c>
    </row>
    <row spans="1:5" r="20">
      <c s="4" r="A20" t="s">
        <v>330</v>
      </c>
    </row>
    <row spans="1:5" r="21">
      <c s="3" r="A21" t="s">
        <v>316</v>
      </c>
    </row>
    <row spans="1:5" r="22">
      <c s="4" r="A22" t="s">
        <v>331</v>
      </c>
      <c s="7" r="B22" t="n">
        <v>1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332</v>
      </c>
      <c s="2" r="B1" t="s">
        <v>2</v>
      </c>
      <c s="2" r="C1" t="s">
        <v>333</v>
      </c>
      <c s="2" r="D1" t="s">
        <v>2</v>
      </c>
      <c s="2" r="E1" t="s">
        <v>70</v>
      </c>
    </row>
    <row spans="1:5" r="2">
      <c s="3" r="A2" t="s">
        <v>334</v>
      </c>
    </row>
    <row spans="1:5" r="3">
      <c s="4" r="A3" t="s">
        <v>335</v>
      </c>
      <c s="6" r="D3" t="n">
        <v>250</v>
      </c>
      <c s="6" r="E3" t="n">
        <v>171</v>
      </c>
    </row>
    <row spans="1:5" r="4">
      <c s="3" r="A4" t="s">
        <v>336</v>
      </c>
    </row>
    <row spans="1:5" r="5">
      <c s="4" r="A5" t="s">
        <v>337</v>
      </c>
      <c s="9" r="D5" t="n">
        <v>11.7</v>
      </c>
      <c s="9" r="E5" t="n">
        <v>5.64</v>
      </c>
    </row>
    <row spans="1:5" r="6">
      <c s="4" r="A6" t="s">
        <v>338</v>
      </c>
    </row>
    <row spans="1:5" r="7">
      <c s="3" r="A7" t="s">
        <v>336</v>
      </c>
    </row>
    <row spans="1:5" r="8">
      <c s="4" r="A8" t="s">
        <v>339</v>
      </c>
      <c s="4" r="B8" t="s">
        <v>340</v>
      </c>
      <c s="4" r="D8" t="s">
        <v>340</v>
      </c>
    </row>
    <row spans="1:5" r="9">
      <c s="4" r="A9" t="s">
        <v>341</v>
      </c>
    </row>
    <row spans="1:5" r="10">
      <c s="3" r="A10" t="s">
        <v>334</v>
      </c>
    </row>
    <row spans="1:5" r="11">
      <c s="4" r="A11" t="s">
        <v>335</v>
      </c>
      <c s="6" r="D11" t="n">
        <v>250</v>
      </c>
    </row>
    <row spans="1:5" r="12">
      <c s="3" r="A12" t="s">
        <v>336</v>
      </c>
    </row>
    <row spans="1:5" r="13">
      <c s="4" r="A13" t="s">
        <v>337</v>
      </c>
      <c s="9" r="D13" t="n">
        <v>11.7</v>
      </c>
    </row>
    <row spans="1:5" r="14">
      <c s="4" r="A14" t="s">
        <v>342</v>
      </c>
      <c s="4" r="B14" t="s">
        <v>343</v>
      </c>
      <c s="4" r="D14" t="s">
        <v>343</v>
      </c>
    </row>
    <row spans="1:5" r="15">
      <c s="4" r="A15" t="s">
        <v>344</v>
      </c>
    </row>
    <row spans="1:5" r="16">
      <c s="3" r="A16" t="s">
        <v>336</v>
      </c>
    </row>
    <row spans="1:5" r="17">
      <c s="4" r="A17" t="s">
        <v>342</v>
      </c>
      <c s="4" r="B17" t="s">
        <v>321</v>
      </c>
      <c s="4" r="D17" t="s">
        <v>321</v>
      </c>
    </row>
    <row spans="1:5" r="18">
      <c s="4" r="A18" t="s">
        <v>345</v>
      </c>
    </row>
    <row spans="1:5" r="19">
      <c s="3" r="A19" t="s">
        <v>336</v>
      </c>
    </row>
    <row spans="1:5" r="20">
      <c s="4" r="A20" t="s">
        <v>342</v>
      </c>
      <c s="4" r="B20" t="s">
        <v>346</v>
      </c>
      <c s="4" r="D20" t="s">
        <v>346</v>
      </c>
    </row>
    <row spans="1:5" r="21">
      <c s="4" r="A21" t="s">
        <v>339</v>
      </c>
      <c s="4" r="B21" t="s">
        <v>347</v>
      </c>
      <c s="4" r="D21" t="s">
        <v>347</v>
      </c>
    </row>
    <row spans="1:5" r="22">
      <c s="4" r="A22" t="s">
        <v>348</v>
      </c>
    </row>
    <row spans="1:5" r="23">
      <c s="3" r="A23" t="s">
        <v>336</v>
      </c>
    </row>
    <row spans="1:5" r="24">
      <c s="4" r="A24" t="s">
        <v>342</v>
      </c>
      <c s="4" r="B24" t="s">
        <v>346</v>
      </c>
      <c s="4" r="D24" t="s">
        <v>346</v>
      </c>
    </row>
    <row spans="1:5" r="25">
      <c s="4" r="A25" t="s">
        <v>339</v>
      </c>
      <c s="4" r="B25" t="s">
        <v>349</v>
      </c>
      <c s="4" r="D25" t="s">
        <v>349</v>
      </c>
    </row>
    <row spans="1:5" r="26">
      <c s="4" r="A26" t="s">
        <v>350</v>
      </c>
      <c s="7" r="D26" t="n">
        <v>0</v>
      </c>
    </row>
    <row spans="1:5" r="27">
      <c s="4" r="A27" t="s">
        <v>351</v>
      </c>
    </row>
    <row spans="1:5" r="28">
      <c s="3" r="A28" t="s">
        <v>334</v>
      </c>
    </row>
    <row spans="1:5" r="29">
      <c s="4" r="A29" t="s">
        <v>352</v>
      </c>
      <c s="6" r="D29" t="n">
        <v>1171</v>
      </c>
    </row>
    <row spans="1:5" r="30">
      <c s="4" r="A30" t="s">
        <v>335</v>
      </c>
      <c s="6" r="D30" t="n">
        <v>250</v>
      </c>
    </row>
    <row spans="1:5" r="31">
      <c s="4" r="A31" t="s">
        <v>353</v>
      </c>
      <c s="6" r="D31" t="n">
        <v>-48</v>
      </c>
    </row>
    <row spans="1:5" r="32">
      <c s="4" r="A32" t="s">
        <v>354</v>
      </c>
      <c s="6" r="D32" t="n">
        <v>-17</v>
      </c>
    </row>
    <row spans="1:5" r="33">
      <c s="4" r="A33" t="s">
        <v>355</v>
      </c>
      <c s="6" r="B33" t="n">
        <v>1356</v>
      </c>
      <c s="6" r="D33" t="n">
        <v>1356</v>
      </c>
    </row>
    <row spans="1:5" r="34">
      <c s="3" r="A34" t="s">
        <v>336</v>
      </c>
    </row>
    <row spans="1:5" r="35">
      <c s="4" r="A35" t="s">
        <v>356</v>
      </c>
      <c s="9" r="D35" t="n">
        <v>5.3</v>
      </c>
    </row>
    <row spans="1:5" r="36">
      <c s="4" r="A36" t="s">
        <v>337</v>
      </c>
      <c s="10" r="D36" t="n">
        <v>11.7</v>
      </c>
    </row>
    <row spans="1:5" r="37">
      <c s="4" r="A37" t="s">
        <v>357</v>
      </c>
      <c s="10" r="D37" t="n">
        <v>1.66</v>
      </c>
    </row>
    <row spans="1:5" r="38">
      <c s="4" r="A38" t="s">
        <v>358</v>
      </c>
      <c s="10" r="D38" t="n">
        <v>7.92</v>
      </c>
    </row>
    <row spans="1:5" r="39">
      <c s="4" r="A39" t="s">
        <v>359</v>
      </c>
      <c s="9" r="B39" t="n">
        <v>6.58</v>
      </c>
      <c s="9" r="D39" t="n">
        <v>6.58</v>
      </c>
    </row>
    <row spans="1:5" r="40">
      <c s="4" r="A40" t="s">
        <v>360</v>
      </c>
      <c s="4" r="B40" t="s">
        <v>361</v>
      </c>
      <c s="4" r="C40" t="s">
        <v>362</v>
      </c>
    </row>
    <row spans="1:5" r="41">
      <c s="4" r="A41" t="s">
        <v>350</v>
      </c>
      <c s="7" r="D41" t="n">
        <v>287</v>
      </c>
      <c s="7" r="E41" t="n">
        <v>1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63</v>
      </c>
      <c s="2" r="B1" t="s">
        <v>1</v>
      </c>
    </row>
    <row spans="1:3" r="2">
      <c s="2" r="B2" t="s">
        <v>2</v>
      </c>
      <c s="2" r="C2" t="s">
        <v>70</v>
      </c>
    </row>
    <row spans="1:3" r="3">
      <c s="3" r="A3" t="s">
        <v>364</v>
      </c>
    </row>
    <row spans="1:3" r="4">
      <c s="4" r="A4" t="s">
        <v>335</v>
      </c>
      <c s="6" r="B4" t="n">
        <v>250</v>
      </c>
      <c s="6" r="C4" t="n">
        <v>171</v>
      </c>
    </row>
    <row spans="1:3" r="5">
      <c s="4" r="A5" t="s">
        <v>337</v>
      </c>
      <c s="9" r="B5" t="n">
        <v>11.7</v>
      </c>
      <c s="9" r="C5" t="n">
        <v>5.64</v>
      </c>
    </row>
    <row spans="1:3" r="6">
      <c s="4" r="A6" t="s">
        <v>365</v>
      </c>
      <c s="9" r="B6" t="n">
        <v>4.15</v>
      </c>
      <c s="9" r="C6" t="n">
        <v>7.33</v>
      </c>
    </row>
    <row spans="1:3" r="7">
      <c s="4" r="A7" t="s">
        <v>351</v>
      </c>
    </row>
    <row spans="1:3" r="8">
      <c s="3" r="A8" t="s">
        <v>364</v>
      </c>
    </row>
    <row spans="1:3" r="9">
      <c s="4" r="A9" t="s">
        <v>335</v>
      </c>
      <c s="6" r="B9" t="n">
        <v>250</v>
      </c>
    </row>
    <row spans="1:3" r="10">
      <c s="4" r="A10" t="s">
        <v>337</v>
      </c>
      <c s="9" r="B10" t="n">
        <v>11.7</v>
      </c>
    </row>
    <row spans="1:3" r="11">
      <c s="3" r="A11" t="s">
        <v>366</v>
      </c>
    </row>
    <row spans="1:3" r="12">
      <c s="4" r="A12" t="s">
        <v>367</v>
      </c>
      <c s="4" r="B12" t="s">
        <v>368</v>
      </c>
      <c s="4" r="C12" t="s">
        <v>369</v>
      </c>
    </row>
    <row spans="1:3" r="13">
      <c s="4" r="A13" t="s">
        <v>370</v>
      </c>
      <c s="4" r="B13" t="s">
        <v>371</v>
      </c>
      <c s="4" r="C13" t="s">
        <v>372</v>
      </c>
    </row>
    <row spans="1:3" r="14">
      <c s="4" r="A14" t="s">
        <v>373</v>
      </c>
      <c s="4" r="B14" t="s">
        <v>374</v>
      </c>
      <c s="4" r="C14" t="s">
        <v>375</v>
      </c>
    </row>
    <row spans="1:3" r="15">
      <c s="4" r="A15" t="s">
        <v>376</v>
      </c>
      <c s="4" r="B15" t="s">
        <v>349</v>
      </c>
      <c s="4" r="C15" t="s">
        <v>349</v>
      </c>
    </row>
    <row spans="1:3" r="16">
      <c s="4" r="A16" t="s">
        <v>377</v>
      </c>
      <c s="7" r="B16" t="n">
        <v>3</v>
      </c>
    </row>
    <row spans="1:3" r="17">
      <c s="4" r="A17" t="s">
        <v>378</v>
      </c>
      <c s="4" r="B17" t="s">
        <v>3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s="1" r="A1" t="s">
        <v>380</v>
      </c>
      <c s="2" r="B1" t="s">
        <v>1</v>
      </c>
    </row>
    <row spans="1:3" r="2">
      <c s="2" r="B2" t="s">
        <v>2</v>
      </c>
      <c s="2" r="C2" t="s">
        <v>70</v>
      </c>
    </row>
    <row spans="1:3" r="3">
      <c s="4" r="A3" t="s">
        <v>223</v>
      </c>
    </row>
    <row spans="1:3" r="4">
      <c s="3" r="A4" t="s">
        <v>381</v>
      </c>
    </row>
    <row spans="1:3" r="5">
      <c s="4" r="A5" t="s">
        <v>382</v>
      </c>
      <c s="6" r="B5" t="n">
        <v>120</v>
      </c>
    </row>
    <row spans="1:3" r="6">
      <c s="4" r="A6" t="s">
        <v>383</v>
      </c>
      <c s="6" r="B6" t="n">
        <v>0</v>
      </c>
    </row>
    <row spans="1:3" r="7">
      <c s="4" r="A7" t="s">
        <v>384</v>
      </c>
      <c s="6" r="B7" t="n">
        <v>-23</v>
      </c>
    </row>
    <row spans="1:3" r="8">
      <c s="4" r="A8" t="s">
        <v>385</v>
      </c>
      <c s="6" r="B8" t="n">
        <v>0</v>
      </c>
    </row>
    <row spans="1:3" r="9">
      <c s="4" r="A9" t="s">
        <v>386</v>
      </c>
      <c s="6" r="B9" t="n">
        <v>97</v>
      </c>
    </row>
    <row spans="1:3" r="10">
      <c s="3" r="A10" t="s">
        <v>387</v>
      </c>
    </row>
    <row spans="1:3" r="11">
      <c s="4" r="A11" t="s">
        <v>388</v>
      </c>
      <c s="9" r="B11" t="n">
        <v>4.68</v>
      </c>
    </row>
    <row spans="1:3" r="12">
      <c s="4" r="A12" t="s">
        <v>389</v>
      </c>
      <c s="6" r="B12" t="n">
        <v>0</v>
      </c>
    </row>
    <row spans="1:3" r="13">
      <c s="4" r="A13" t="s">
        <v>390</v>
      </c>
      <c s="10" r="B13" t="n">
        <v>2.87</v>
      </c>
    </row>
    <row spans="1:3" r="14">
      <c s="4" r="A14" t="s">
        <v>391</v>
      </c>
      <c s="6" r="B14" t="n">
        <v>0</v>
      </c>
    </row>
    <row spans="1:3" r="15">
      <c s="4" r="A15" t="s">
        <v>392</v>
      </c>
      <c s="9" r="B15" t="n">
        <v>5.11</v>
      </c>
    </row>
    <row spans="1:3" r="16">
      <c s="4" r="A16" t="s">
        <v>350</v>
      </c>
      <c s="7" r="B16" t="n">
        <v>115</v>
      </c>
      <c s="7" r="C16" t="n">
        <v>63</v>
      </c>
    </row>
    <row spans="1:3" r="17">
      <c s="4" r="A17" t="s">
        <v>393</v>
      </c>
      <c s="7" r="B17" t="n">
        <v>300</v>
      </c>
    </row>
    <row spans="1:3" r="18">
      <c s="4" r="A18" t="s">
        <v>378</v>
      </c>
      <c s="4" r="B18" t="s">
        <v>394</v>
      </c>
    </row>
    <row spans="1:3" r="19">
      <c s="4" r="A19" t="s">
        <v>395</v>
      </c>
    </row>
    <row spans="1:3" r="20">
      <c s="3" r="A20" t="s">
        <v>387</v>
      </c>
    </row>
    <row spans="1:3" r="21">
      <c s="4" r="A21" t="s">
        <v>396</v>
      </c>
      <c s="4" r="B21" t="s">
        <v>397</v>
      </c>
    </row>
    <row spans="1:3" r="22">
      <c s="4" r="A22" t="s">
        <v>398</v>
      </c>
    </row>
    <row spans="1:3" r="23">
      <c s="3" r="A23" t="s">
        <v>387</v>
      </c>
    </row>
    <row spans="1:3" r="24">
      <c s="4" r="A24" t="s">
        <v>396</v>
      </c>
      <c s="4" r="B24" t="s">
        <v>399</v>
      </c>
    </row>
    <row spans="1:3" r="25">
      <c s="4" r="A25" t="s">
        <v>400</v>
      </c>
    </row>
    <row spans="1:3" r="26">
      <c s="3" r="A26" t="s">
        <v>381</v>
      </c>
    </row>
    <row spans="1:3" r="27">
      <c s="4" r="A27" t="s">
        <v>382</v>
      </c>
      <c s="6" r="B27" t="n">
        <v>17</v>
      </c>
    </row>
    <row spans="1:3" r="28">
      <c s="4" r="A28" t="s">
        <v>383</v>
      </c>
      <c s="6" r="B28" t="n">
        <v>354</v>
      </c>
    </row>
    <row spans="1:3" r="29">
      <c s="4" r="A29" t="s">
        <v>384</v>
      </c>
      <c s="6" r="B29" t="n">
        <v>0</v>
      </c>
    </row>
    <row spans="1:3" r="30">
      <c s="4" r="A30" t="s">
        <v>385</v>
      </c>
      <c s="6" r="B30" t="n">
        <v>-1</v>
      </c>
    </row>
    <row spans="1:3" r="31">
      <c s="4" r="A31" t="s">
        <v>386</v>
      </c>
      <c s="6" r="B31" t="n">
        <v>370</v>
      </c>
    </row>
    <row spans="1:3" r="32">
      <c s="3" r="A32" t="s">
        <v>387</v>
      </c>
    </row>
    <row spans="1:3" r="33">
      <c s="4" r="A33" t="s">
        <v>388</v>
      </c>
      <c s="9" r="B33" t="n">
        <v>15.45</v>
      </c>
    </row>
    <row spans="1:3" r="34">
      <c s="4" r="A34" t="s">
        <v>389</v>
      </c>
      <c s="10" r="B34" t="n">
        <v>12.2</v>
      </c>
    </row>
    <row spans="1:3" r="35">
      <c s="4" r="A35" t="s">
        <v>390</v>
      </c>
      <c s="6" r="B35" t="n">
        <v>0</v>
      </c>
    </row>
    <row spans="1:3" r="36">
      <c s="4" r="A36" t="s">
        <v>391</v>
      </c>
      <c s="10" r="B36" t="n">
        <v>14.13</v>
      </c>
    </row>
    <row spans="1:3" r="37">
      <c s="4" r="A37" t="s">
        <v>392</v>
      </c>
      <c s="9" r="B37" t="n">
        <v>12.34</v>
      </c>
    </row>
    <row spans="1:3" r="38">
      <c s="4" r="A38" t="s">
        <v>350</v>
      </c>
      <c s="7" r="B38" t="n">
        <v>111</v>
      </c>
    </row>
    <row spans="1:3" r="39">
      <c s="4" r="A39" t="s">
        <v>393</v>
      </c>
      <c s="7" r="B39" t="n">
        <v>4500</v>
      </c>
    </row>
    <row spans="1:3" r="40">
      <c s="4" r="A40" t="s">
        <v>378</v>
      </c>
      <c s="4" r="B40" t="s">
        <v>4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s="1" r="A1" t="s">
        <v>402</v>
      </c>
      <c s="2" r="B1" t="s">
        <v>1</v>
      </c>
    </row>
    <row spans="1:2" r="2">
      <c s="2" r="B2" t="s">
        <v>403</v>
      </c>
    </row>
    <row spans="1:2" r="3">
      <c s="4" r="A3" t="s">
        <v>338</v>
      </c>
    </row>
    <row spans="1:2" r="4">
      <c s="3" r="A4" t="s">
        <v>364</v>
      </c>
    </row>
    <row spans="1:2" r="5">
      <c s="4" r="A5" t="s">
        <v>339</v>
      </c>
      <c s="4" r="B5" t="s">
        <v>340</v>
      </c>
    </row>
    <row spans="1:2" r="6">
      <c s="4" r="A6" t="s">
        <v>224</v>
      </c>
    </row>
    <row spans="1:2" r="7">
      <c s="3" r="A7" t="s">
        <v>364</v>
      </c>
    </row>
    <row spans="1:2" r="8">
      <c s="4" r="A8" t="s">
        <v>404</v>
      </c>
      <c s="7" r="B8" t="n">
        <v>325000</v>
      </c>
    </row>
    <row spans="1:2" r="9">
      <c s="4" r="A9" t="s">
        <v>396</v>
      </c>
      <c s="4" r="B9" t="s">
        <v>397</v>
      </c>
    </row>
    <row spans="1:2" r="10">
      <c s="4" r="A10" t="s">
        <v>227</v>
      </c>
    </row>
    <row spans="1:2" r="11">
      <c s="3" r="A11" t="s">
        <v>364</v>
      </c>
    </row>
    <row spans="1:2" r="12">
      <c s="4" r="A12" t="s">
        <v>404</v>
      </c>
      <c s="7" r="B12" t="n">
        <v>29000</v>
      </c>
    </row>
    <row spans="1:2" r="13">
      <c s="4" r="A13" t="s">
        <v>342</v>
      </c>
      <c s="4" r="B13" t="s">
        <v>321</v>
      </c>
    </row>
    <row spans="1:2" r="14">
      <c s="4" r="A14" t="s">
        <v>405</v>
      </c>
    </row>
    <row spans="1:2" r="15">
      <c s="3" r="A15" t="s">
        <v>364</v>
      </c>
    </row>
    <row spans="1:2" r="16">
      <c s="4" r="A16" t="s">
        <v>342</v>
      </c>
      <c s="4" r="B16" t="s">
        <v>349</v>
      </c>
    </row>
    <row spans="1:2" r="17">
      <c s="4" r="A17" t="s">
        <v>406</v>
      </c>
    </row>
    <row spans="1:2" r="18">
      <c s="3" r="A18" t="s">
        <v>364</v>
      </c>
    </row>
    <row spans="1:2" r="19">
      <c s="4" r="A19" t="s">
        <v>342</v>
      </c>
      <c s="4" r="B19" t="s">
        <v>343</v>
      </c>
    </row>
    <row spans="1:2" r="20">
      <c s="4" r="A20" t="s">
        <v>407</v>
      </c>
    </row>
    <row spans="1:2" r="21">
      <c s="3" r="A21" t="s">
        <v>364</v>
      </c>
    </row>
    <row spans="1:2" r="22">
      <c s="4" r="A22" t="s">
        <v>342</v>
      </c>
      <c s="4" r="B22" t="s">
        <v>343</v>
      </c>
    </row>
    <row spans="1:2" r="23">
      <c s="4" r="A23" t="s">
        <v>339</v>
      </c>
      <c s="4" r="B23" t="s">
        <v>343</v>
      </c>
    </row>
    <row spans="1:2" r="24">
      <c s="4" r="A24" t="s">
        <v>408</v>
      </c>
    </row>
    <row spans="1:2" r="25">
      <c s="3" r="A25" t="s">
        <v>364</v>
      </c>
    </row>
    <row spans="1:2" r="26">
      <c s="4" r="A26" t="s">
        <v>342</v>
      </c>
      <c s="4" r="B26" t="s">
        <v>346</v>
      </c>
    </row>
    <row spans="1:2" r="27">
      <c s="4" r="A27" t="s">
        <v>339</v>
      </c>
      <c s="4" r="B27" t="s">
        <v>409</v>
      </c>
    </row>
    <row spans="1:2" r="28">
      <c s="4" r="A28" t="s">
        <v>410</v>
      </c>
    </row>
    <row spans="1:2" r="29">
      <c s="3" r="A29" t="s">
        <v>364</v>
      </c>
    </row>
    <row spans="1:2" r="30">
      <c s="4" r="A30" t="s">
        <v>342</v>
      </c>
      <c s="4" r="B30" t="s">
        <v>346</v>
      </c>
    </row>
    <row spans="1:2" r="31">
      <c s="4" r="A31" t="s">
        <v>339</v>
      </c>
      <c s="4" r="B31" t="s">
        <v>349</v>
      </c>
    </row>
    <row spans="1:2" r="32">
      <c s="4" r="A32" t="s">
        <v>350</v>
      </c>
      <c s="7" r="B32" t="n">
        <v>0</v>
      </c>
    </row>
    <row spans="1:2" r="33">
      <c s="4" r="A33" t="s">
        <v>400</v>
      </c>
    </row>
    <row spans="1:2" r="34">
      <c s="3" r="A34" t="s">
        <v>364</v>
      </c>
    </row>
    <row spans="1:2" r="35">
      <c s="4" r="A35" t="s">
        <v>350</v>
      </c>
      <c s="6" r="B35" t="n">
        <v>111000</v>
      </c>
    </row>
    <row spans="1:2" r="36">
      <c s="4" r="A36" t="s">
        <v>393</v>
      </c>
      <c s="7" r="B36" t="n">
        <v>4500000</v>
      </c>
    </row>
    <row spans="1:2" r="37">
      <c s="4" r="A37" t="s">
        <v>378</v>
      </c>
      <c s="4" r="B37"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411</v>
      </c>
      <c s="2" r="B1" t="s">
        <v>1</v>
      </c>
    </row>
    <row spans="1:3" r="2">
      <c s="2" r="B2" t="s">
        <v>2</v>
      </c>
      <c s="2" r="C2" t="s">
        <v>70</v>
      </c>
    </row>
    <row spans="1:3" r="3">
      <c s="3" r="A3" t="s">
        <v>170</v>
      </c>
    </row>
    <row spans="1:3" r="4">
      <c s="4" r="A4" t="s">
        <v>412</v>
      </c>
      <c s="4" r="B4" t="s">
        <v>413</v>
      </c>
    </row>
    <row spans="1:3" r="5">
      <c s="4" r="A5" t="s">
        <v>414</v>
      </c>
      <c s="7" r="B5" t="n">
        <v>24</v>
      </c>
      <c s="7" r="C5" t="n">
        <v>74</v>
      </c>
    </row>
    <row spans="1:3" r="6">
      <c s="4" r="A6" t="s">
        <v>415</v>
      </c>
      <c s="7" r="B6" t="n">
        <v>-3579</v>
      </c>
      <c s="7" r="C6" t="n">
        <v>-3510</v>
      </c>
    </row>
    <row spans="1:3" r="7">
      <c s="4" r="A7" t="s">
        <v>416</v>
      </c>
      <c s="4" r="B7" t="s">
        <v>417</v>
      </c>
      <c s="4" r="C7" t="s">
        <v>4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419</v>
      </c>
      <c s="2" r="B1" t="s">
        <v>1</v>
      </c>
    </row>
    <row spans="1:3" r="2">
      <c s="2" r="B2" t="s">
        <v>2</v>
      </c>
      <c s="2" r="C2" t="s">
        <v>70</v>
      </c>
    </row>
    <row spans="1:3" r="3">
      <c s="3" r="A3" t="s">
        <v>420</v>
      </c>
    </row>
    <row spans="1:3" r="4">
      <c s="4" r="A4" t="s">
        <v>72</v>
      </c>
      <c s="7" r="B4" t="n">
        <v>23211</v>
      </c>
      <c s="7" r="C4" t="n">
        <v>15848</v>
      </c>
    </row>
    <row spans="1:3" r="5">
      <c s="4" r="A5" t="s">
        <v>421</v>
      </c>
    </row>
    <row spans="1:3" r="6">
      <c s="3" r="A6" t="s">
        <v>420</v>
      </c>
    </row>
    <row spans="1:3" r="7">
      <c s="4" r="A7" t="s">
        <v>72</v>
      </c>
      <c s="6" r="B7" t="n">
        <v>9763</v>
      </c>
      <c s="6" r="C7" t="n">
        <v>7134</v>
      </c>
    </row>
    <row spans="1:3" r="8">
      <c s="4" r="A8" t="s">
        <v>422</v>
      </c>
    </row>
    <row spans="1:3" r="9">
      <c s="3" r="A9" t="s">
        <v>420</v>
      </c>
    </row>
    <row spans="1:3" r="10">
      <c s="4" r="A10" t="s">
        <v>72</v>
      </c>
      <c s="6" r="B10" t="n">
        <v>12255</v>
      </c>
      <c s="6" r="C10" t="n">
        <v>7703</v>
      </c>
    </row>
    <row spans="1:3" r="11">
      <c s="4" r="A11" t="s">
        <v>423</v>
      </c>
    </row>
    <row spans="1:3" r="12">
      <c s="3" r="A12" t="s">
        <v>420</v>
      </c>
    </row>
    <row spans="1:3" r="13">
      <c s="4" r="A13" t="s">
        <v>72</v>
      </c>
      <c s="7" r="B13" t="n">
        <v>1193</v>
      </c>
      <c s="7" r="C13" t="n">
        <v>10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23211</v>
      </c>
      <c s="7" r="C4" t="n">
        <v>15848</v>
      </c>
    </row>
    <row spans="1:3" r="5">
      <c s="3" r="A5" t="s">
        <v>73</v>
      </c>
    </row>
    <row spans="1:3" r="6">
      <c s="4" r="A6" t="s">
        <v>74</v>
      </c>
      <c s="6" r="B6" t="n">
        <v>10530</v>
      </c>
      <c s="6" r="C6" t="n">
        <v>7065</v>
      </c>
    </row>
    <row spans="1:3" r="7">
      <c s="4" r="A7" t="s">
        <v>75</v>
      </c>
      <c s="6" r="B7" t="n">
        <v>7551</v>
      </c>
      <c s="6" r="C7" t="n">
        <v>5709</v>
      </c>
    </row>
    <row spans="1:3" r="8">
      <c s="4" r="A8" t="s">
        <v>76</v>
      </c>
      <c s="6" r="B8" t="n">
        <v>3043</v>
      </c>
      <c s="6" r="C8" t="n">
        <v>2009</v>
      </c>
    </row>
    <row spans="1:3" r="9">
      <c s="4" r="A9" t="s">
        <v>77</v>
      </c>
      <c s="6" r="B9" t="n">
        <v>3549</v>
      </c>
      <c s="6" r="C9" t="n">
        <v>3392</v>
      </c>
    </row>
    <row spans="1:3" r="10">
      <c s="4" r="A10" t="s">
        <v>78</v>
      </c>
      <c s="6" r="B10" t="n">
        <v>2117</v>
      </c>
      <c s="6" r="C10" t="n">
        <v>1183</v>
      </c>
    </row>
    <row spans="1:3" r="11">
      <c s="4" r="A11" t="s">
        <v>79</v>
      </c>
      <c s="6" r="B11" t="n">
        <v>26790</v>
      </c>
      <c s="6" r="C11" t="n">
        <v>19358</v>
      </c>
    </row>
    <row spans="1:3" r="12">
      <c s="4" r="A12" t="s">
        <v>80</v>
      </c>
      <c s="6" r="B12" t="n">
        <v>-3579</v>
      </c>
      <c s="6" r="C12" t="n">
        <v>-3510</v>
      </c>
    </row>
    <row spans="1:3" r="13">
      <c s="4" r="A13" t="s">
        <v>81</v>
      </c>
      <c s="6" r="B13" t="n">
        <v>-24</v>
      </c>
      <c s="6" r="C13" t="n">
        <v>-2</v>
      </c>
    </row>
    <row spans="1:3" r="14">
      <c s="4" r="A14" t="s">
        <v>82</v>
      </c>
      <c s="6" r="B14" t="n">
        <v>24</v>
      </c>
      <c s="6" r="C14" t="n">
        <v>-32</v>
      </c>
    </row>
    <row spans="1:3" r="15">
      <c s="4" r="A15" t="s">
        <v>83</v>
      </c>
      <c s="6" r="B15" t="n">
        <v>-3579</v>
      </c>
      <c s="6" r="C15" t="n">
        <v>-3544</v>
      </c>
    </row>
    <row spans="1:3" r="16">
      <c s="4" r="A16" t="s">
        <v>84</v>
      </c>
      <c s="6" r="B16" t="n">
        <v>24</v>
      </c>
      <c s="6" r="C16" t="n">
        <v>74</v>
      </c>
    </row>
    <row spans="1:3" r="17">
      <c s="4" r="A17" t="s">
        <v>85</v>
      </c>
      <c s="7" r="B17" t="n">
        <v>-3603</v>
      </c>
      <c s="7" r="C17" t="n">
        <v>-3618</v>
      </c>
    </row>
    <row spans="1:3" r="18">
      <c s="4" r="A18" t="s">
        <v>86</v>
      </c>
      <c s="9" r="B18" t="n">
        <v>-0.11</v>
      </c>
      <c s="9" r="C18" t="n">
        <v>-0.41</v>
      </c>
    </row>
    <row spans="1:3" r="19">
      <c s="4" r="A19" t="s">
        <v>87</v>
      </c>
      <c s="6" r="B19" t="n">
        <v>33463</v>
      </c>
      <c s="6" r="C19" t="n">
        <v>89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8</v>
      </c>
      <c s="2" r="B1" t="s">
        <v>1</v>
      </c>
    </row>
    <row spans="1:3" r="2">
      <c s="2" r="B2" t="s">
        <v>2</v>
      </c>
      <c s="2" r="C2" t="s">
        <v>70</v>
      </c>
    </row>
    <row spans="1:3" r="3">
      <c s="3" r="A3" t="s">
        <v>89</v>
      </c>
    </row>
    <row spans="1:3" r="4">
      <c s="4" r="A4" t="s">
        <v>85</v>
      </c>
      <c s="7" r="B4" t="n">
        <v>-3603</v>
      </c>
      <c s="7" r="C4" t="n">
        <v>-3618</v>
      </c>
    </row>
    <row spans="1:3" r="5">
      <c s="3" r="A5" t="s">
        <v>90</v>
      </c>
    </row>
    <row spans="1:3" r="6">
      <c s="4" r="A6" t="s">
        <v>91</v>
      </c>
      <c s="6" r="B6" t="n">
        <v>300</v>
      </c>
      <c s="6" r="C6" t="n">
        <v>0</v>
      </c>
    </row>
    <row spans="1:3" r="7">
      <c s="4" r="A7" t="s">
        <v>92</v>
      </c>
      <c s="7" r="B7" t="n">
        <v>-3303</v>
      </c>
      <c s="7" r="C7" t="n">
        <v>-36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0"/>
    <col customWidth="1" max="3" min="3" width="33"/>
    <col customWidth="1" max="4" min="4" width="33"/>
    <col customWidth="1" max="5" min="5" width="27"/>
    <col customWidth="1" max="6" min="6" width="37"/>
    <col customWidth="1" max="7" min="7" width="20"/>
  </cols>
  <sheetData>
    <row spans="1:7" r="1">
      <c s="1" r="A1" t="s">
        <v>93</v>
      </c>
      <c s="2" r="B1" t="s">
        <v>94</v>
      </c>
      <c s="2" r="C1" t="s">
        <v>95</v>
      </c>
      <c s="2" r="D1" t="s">
        <v>96</v>
      </c>
      <c s="2" r="E1" t="s">
        <v>97</v>
      </c>
      <c s="2" r="F1" t="s">
        <v>98</v>
      </c>
      <c s="2" r="G1" t="s">
        <v>99</v>
      </c>
    </row>
    <row spans="1:7" r="2">
      <c s="4" r="A2" t="s">
        <v>100</v>
      </c>
      <c s="7" r="B2" t="n">
        <v>72697</v>
      </c>
      <c s="7" r="C2" t="n">
        <v>1</v>
      </c>
      <c s="7" r="D2" t="n">
        <v>3</v>
      </c>
      <c s="7" r="E2" t="n">
        <v>141528</v>
      </c>
      <c s="7" r="F2" t="n">
        <v>-153</v>
      </c>
      <c s="7" r="G2" t="n">
        <v>-68682</v>
      </c>
    </row>
    <row spans="1:7" r="3">
      <c s="4" r="A3" t="s">
        <v>101</v>
      </c>
      <c s="6" r="C3" t="n">
        <v>9005</v>
      </c>
      <c s="6" r="D3" t="n">
        <v>24541</v>
      </c>
    </row>
    <row spans="1:7" r="4">
      <c s="3" r="A4" t="s">
        <v>102</v>
      </c>
    </row>
    <row spans="1:7" r="5">
      <c s="4" r="A5" t="s">
        <v>103</v>
      </c>
      <c s="6" r="B5" t="n">
        <v>80</v>
      </c>
      <c s="6" r="E5" t="n">
        <v>80</v>
      </c>
    </row>
    <row spans="1:7" r="6">
      <c s="4" r="A6" t="s">
        <v>104</v>
      </c>
      <c s="6" r="C6" t="n">
        <v>47</v>
      </c>
      <c s="6" r="D6" t="n">
        <v>1</v>
      </c>
    </row>
    <row spans="1:7" r="7">
      <c s="4" r="A7" t="s">
        <v>105</v>
      </c>
      <c s="6" r="B7" t="n">
        <v>455</v>
      </c>
      <c s="6" r="E7" t="n">
        <v>455</v>
      </c>
    </row>
    <row spans="1:7" r="8">
      <c s="4" r="A8" t="s">
        <v>106</v>
      </c>
      <c s="6" r="B8" t="n">
        <v>71</v>
      </c>
      <c s="6" r="E8" t="n">
        <v>71</v>
      </c>
    </row>
    <row spans="1:7" r="9">
      <c s="4" r="A9" t="s">
        <v>107</v>
      </c>
      <c s="6" r="B9" t="n">
        <v>0</v>
      </c>
      <c s="7" r="D9" t="n">
        <v>0</v>
      </c>
      <c s="6" r="E9" t="n">
        <v>0</v>
      </c>
    </row>
    <row spans="1:7" r="10">
      <c s="4" r="A10" t="s">
        <v>108</v>
      </c>
      <c s="6" r="C10" t="n">
        <v>1655</v>
      </c>
      <c s="6" r="D10" t="n">
        <v>-1655</v>
      </c>
    </row>
    <row spans="1:7" r="11">
      <c s="4" r="A11" t="s">
        <v>109</v>
      </c>
      <c s="6" r="B11" t="n">
        <v>300</v>
      </c>
      <c s="6" r="F11" t="n">
        <v>300</v>
      </c>
    </row>
    <row spans="1:7" r="12">
      <c s="4" r="A12" t="s">
        <v>85</v>
      </c>
      <c s="6" r="B12" t="n">
        <v>-3603</v>
      </c>
    </row>
    <row spans="1:7" r="13">
      <c s="4" r="A13" t="s">
        <v>110</v>
      </c>
      <c s="7" r="B13" t="n">
        <v>70000</v>
      </c>
      <c s="7" r="C13" t="n">
        <v>1</v>
      </c>
      <c s="7" r="D13" t="n">
        <v>3</v>
      </c>
      <c s="7" r="E13" t="n">
        <v>142134</v>
      </c>
      <c s="7" r="F13" t="n">
        <v>147</v>
      </c>
      <c s="7" r="G13" t="n">
        <v>-72285</v>
      </c>
    </row>
    <row spans="1:7" r="14">
      <c s="4" r="A14" t="s">
        <v>111</v>
      </c>
      <c s="6" r="C14" t="n">
        <v>10707</v>
      </c>
      <c s="6" r="D14" t="n">
        <v>228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v>
      </c>
      <c s="2" r="B1" t="s">
        <v>1</v>
      </c>
    </row>
    <row spans="1:3" r="2">
      <c s="2" r="B2" t="s">
        <v>2</v>
      </c>
      <c s="2" r="C2" t="s">
        <v>70</v>
      </c>
    </row>
    <row spans="1:3" r="3">
      <c s="3" r="A3" t="s">
        <v>113</v>
      </c>
    </row>
    <row spans="1:3" r="4">
      <c s="4" r="A4" t="s">
        <v>85</v>
      </c>
      <c s="7" r="B4" t="n">
        <v>-3603</v>
      </c>
      <c s="7" r="C4" t="n">
        <v>-3618</v>
      </c>
    </row>
    <row spans="1:3" r="5">
      <c s="3" r="A5" t="s">
        <v>114</v>
      </c>
    </row>
    <row spans="1:3" r="6">
      <c s="4" r="A6" t="s">
        <v>78</v>
      </c>
      <c s="6" r="B6" t="n">
        <v>2117</v>
      </c>
      <c s="6" r="C6" t="n">
        <v>1183</v>
      </c>
    </row>
    <row spans="1:3" r="7">
      <c s="4" r="A7" t="s">
        <v>115</v>
      </c>
      <c s="6" r="B7" t="n">
        <v>145</v>
      </c>
      <c s="6" r="C7" t="n">
        <v>0</v>
      </c>
    </row>
    <row spans="1:3" r="8">
      <c s="4" r="A8" t="s">
        <v>116</v>
      </c>
      <c s="6" r="B8" t="n">
        <v>16</v>
      </c>
      <c s="6" r="C8" t="n">
        <v>5</v>
      </c>
    </row>
    <row spans="1:3" r="9">
      <c s="4" r="A9" t="s">
        <v>117</v>
      </c>
      <c s="6" r="B9" t="n">
        <v>29</v>
      </c>
      <c s="6" r="C9" t="n">
        <v>7</v>
      </c>
    </row>
    <row spans="1:3" r="10">
      <c s="4" r="A10" t="s">
        <v>105</v>
      </c>
      <c s="6" r="B10" t="n">
        <v>463</v>
      </c>
      <c s="6" r="C10" t="n">
        <v>133</v>
      </c>
    </row>
    <row spans="1:3" r="11">
      <c s="4" r="A11" t="s">
        <v>118</v>
      </c>
      <c s="6" r="B11" t="n">
        <v>91</v>
      </c>
      <c s="6" r="C11" t="n">
        <v>0</v>
      </c>
    </row>
    <row spans="1:3" r="12">
      <c s="3" r="A12" t="s">
        <v>119</v>
      </c>
    </row>
    <row spans="1:3" r="13">
      <c s="4" r="A13" t="s">
        <v>120</v>
      </c>
      <c s="6" r="B13" t="n">
        <v>-594</v>
      </c>
      <c s="6" r="C13" t="n">
        <v>-665</v>
      </c>
    </row>
    <row spans="1:3" r="14">
      <c s="4" r="A14" t="s">
        <v>30</v>
      </c>
      <c s="6" r="B14" t="n">
        <v>-1281</v>
      </c>
      <c s="6" r="C14" t="n">
        <v>-526</v>
      </c>
    </row>
    <row spans="1:3" r="15">
      <c s="4" r="A15" t="s">
        <v>37</v>
      </c>
      <c s="6" r="B15" t="n">
        <v>-110</v>
      </c>
      <c s="6" r="C15" t="n">
        <v>-44</v>
      </c>
    </row>
    <row spans="1:3" r="16">
      <c s="4" r="A16" t="s">
        <v>40</v>
      </c>
      <c s="6" r="B16" t="n">
        <v>-653</v>
      </c>
      <c s="6" r="C16" t="n">
        <v>209</v>
      </c>
    </row>
    <row spans="1:3" r="17">
      <c s="4" r="A17" t="s">
        <v>41</v>
      </c>
      <c s="6" r="B17" t="n">
        <v>94</v>
      </c>
      <c s="6" r="C17" t="n">
        <v>901</v>
      </c>
    </row>
    <row spans="1:3" r="18">
      <c s="4" r="A18" t="s">
        <v>42</v>
      </c>
      <c s="6" r="B18" t="n">
        <v>987</v>
      </c>
      <c s="6" r="C18" t="n">
        <v>800</v>
      </c>
    </row>
    <row spans="1:3" r="19">
      <c s="4" r="A19" t="s">
        <v>43</v>
      </c>
      <c s="6" r="B19" t="n">
        <v>705</v>
      </c>
      <c s="6" r="C19" t="n">
        <v>455</v>
      </c>
    </row>
    <row spans="1:3" r="20">
      <c s="4" r="A20" t="s">
        <v>46</v>
      </c>
      <c s="6" r="B20" t="n">
        <v>858</v>
      </c>
      <c s="6" r="C20" t="n">
        <v>-51</v>
      </c>
    </row>
    <row spans="1:3" r="21">
      <c s="4" r="A21" t="s">
        <v>121</v>
      </c>
      <c s="6" r="B21" t="n">
        <v>-736</v>
      </c>
      <c s="6" r="C21" t="n">
        <v>-1211</v>
      </c>
    </row>
    <row spans="1:3" r="22">
      <c s="3" r="A22" t="s">
        <v>122</v>
      </c>
    </row>
    <row spans="1:3" r="23">
      <c s="4" r="A23" t="s">
        <v>123</v>
      </c>
      <c s="6" r="B23" t="n">
        <v>-1891</v>
      </c>
      <c s="6" r="C23" t="n">
        <v>-721</v>
      </c>
    </row>
    <row spans="1:3" r="24">
      <c s="4" r="A24" t="s">
        <v>124</v>
      </c>
      <c s="6" r="B24" t="n">
        <v>-2179</v>
      </c>
      <c s="6" r="C24" t="n">
        <v>-1231</v>
      </c>
    </row>
    <row spans="1:3" r="25">
      <c s="4" r="A25" t="s">
        <v>125</v>
      </c>
      <c s="6" r="B25" t="n">
        <v>-9385</v>
      </c>
      <c s="6" r="C25" t="n">
        <v>0</v>
      </c>
    </row>
    <row spans="1:3" r="26">
      <c s="4" r="A26" t="s">
        <v>126</v>
      </c>
      <c s="6" r="B26" t="n">
        <v>11005</v>
      </c>
      <c s="6" r="C26" t="n">
        <v>0</v>
      </c>
    </row>
    <row spans="1:3" r="27">
      <c s="4" r="A27" t="s">
        <v>127</v>
      </c>
      <c s="6" r="B27" t="n">
        <v>2330</v>
      </c>
      <c s="6" r="C27" t="n">
        <v>0</v>
      </c>
    </row>
    <row spans="1:3" r="28">
      <c s="4" r="A28" t="s">
        <v>128</v>
      </c>
      <c s="6" r="B28" t="n">
        <v>0</v>
      </c>
      <c s="6" r="C28" t="n">
        <v>-5</v>
      </c>
    </row>
    <row spans="1:3" r="29">
      <c s="4" r="A29" t="s">
        <v>129</v>
      </c>
      <c s="6" r="B29" t="n">
        <v>-120</v>
      </c>
      <c s="6" r="C29" t="n">
        <v>-1957</v>
      </c>
    </row>
    <row spans="1:3" r="30">
      <c s="3" r="A30" t="s">
        <v>130</v>
      </c>
    </row>
    <row spans="1:3" r="31">
      <c s="4" r="A31" t="s">
        <v>131</v>
      </c>
      <c s="6" r="B31" t="n">
        <v>80</v>
      </c>
      <c s="6" r="C31" t="n">
        <v>68</v>
      </c>
    </row>
    <row spans="1:3" r="32">
      <c s="4" r="A32" t="s">
        <v>132</v>
      </c>
      <c s="6" r="B32" t="n">
        <v>0</v>
      </c>
      <c s="6" r="C32" t="n">
        <v>141</v>
      </c>
    </row>
    <row spans="1:3" r="33">
      <c s="4" r="A33" t="s">
        <v>133</v>
      </c>
      <c s="6" r="B33" t="n">
        <v>-7</v>
      </c>
      <c s="6" r="C33" t="n">
        <v>-6</v>
      </c>
    </row>
    <row spans="1:3" r="34">
      <c s="4" r="A34" t="s">
        <v>134</v>
      </c>
      <c s="6" r="B34" t="n">
        <v>29</v>
      </c>
      <c s="6" r="C34" t="n">
        <v>10000</v>
      </c>
    </row>
    <row spans="1:3" r="35">
      <c s="4" r="A35" t="s">
        <v>135</v>
      </c>
      <c s="6" r="B35" t="n">
        <v>-41</v>
      </c>
      <c s="6" r="C35" t="n">
        <v>0</v>
      </c>
    </row>
    <row spans="1:3" r="36">
      <c s="4" r="A36" t="s">
        <v>136</v>
      </c>
      <c s="6" r="B36" t="n">
        <v>0</v>
      </c>
      <c s="6" r="C36" t="n">
        <v>-413</v>
      </c>
    </row>
    <row spans="1:3" r="37">
      <c s="4" r="A37" t="s">
        <v>137</v>
      </c>
      <c s="6" r="B37" t="n">
        <v>61</v>
      </c>
      <c s="6" r="C37" t="n">
        <v>9790</v>
      </c>
    </row>
    <row spans="1:3" r="38">
      <c s="4" r="A38" t="s">
        <v>138</v>
      </c>
      <c s="6" r="B38" t="n">
        <v>-795</v>
      </c>
      <c s="6" r="C38" t="n">
        <v>6622</v>
      </c>
    </row>
    <row spans="1:3" r="39">
      <c s="3" r="A39" t="s">
        <v>27</v>
      </c>
    </row>
    <row spans="1:3" r="40">
      <c s="4" r="A40" t="s">
        <v>139</v>
      </c>
      <c s="6" r="B40" t="n">
        <v>12063</v>
      </c>
      <c s="6" r="C40" t="n">
        <v>5412</v>
      </c>
    </row>
    <row spans="1:3" r="41">
      <c s="4" r="A41" t="s">
        <v>140</v>
      </c>
      <c s="6" r="B41" t="n">
        <v>11268</v>
      </c>
      <c s="6" r="C41" t="n">
        <v>12034</v>
      </c>
    </row>
    <row spans="1:3" r="42">
      <c s="3" r="A42" t="s">
        <v>141</v>
      </c>
    </row>
    <row spans="1:3" r="43">
      <c s="4" r="A43" t="s">
        <v>142</v>
      </c>
      <c s="6" r="B43" t="n">
        <v>700</v>
      </c>
      <c s="6" r="C43" t="n">
        <v>353</v>
      </c>
    </row>
    <row spans="1:3" r="44">
      <c s="4" r="A44" t="s">
        <v>143</v>
      </c>
      <c s="6" r="B44" t="n">
        <v>554</v>
      </c>
      <c s="6" r="C44" t="n">
        <v>282</v>
      </c>
    </row>
    <row spans="1:3" r="45">
      <c s="4" r="A45" t="s">
        <v>144</v>
      </c>
      <c s="6" r="B45" t="n">
        <v>51</v>
      </c>
      <c s="6" r="C45" t="n">
        <v>31</v>
      </c>
    </row>
    <row spans="1:3" r="46">
      <c s="4" r="A46" t="s">
        <v>145</v>
      </c>
      <c s="6" r="B46" t="n">
        <v>0</v>
      </c>
      <c s="6" r="C46" t="n">
        <v>137</v>
      </c>
    </row>
    <row spans="1:3" r="47">
      <c s="4" r="A47" t="s">
        <v>146</v>
      </c>
      <c s="7" r="B47" t="n">
        <v>0</v>
      </c>
      <c s="7" r="C47" t="n">
        <v>13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Summary of Significant Accounti</vt:lpstr>
      <vt:lpstr>Investment Securities and Fair </vt:lpstr>
      <vt:lpstr>Internal-Use Software Developme</vt:lpstr>
      <vt:lpstr>Intangible Assets</vt:lpstr>
      <vt:lpstr>Commitment and Contingencies</vt:lpstr>
      <vt:lpstr>Stock-Based Compensation</vt:lpstr>
      <vt:lpstr>Income Taxes</vt:lpstr>
      <vt:lpstr>Revenue and Other Information</vt:lpstr>
      <vt:lpstr>Subsequent Events</vt:lpstr>
      <vt:lpstr>Summary of Significant Accoun18</vt:lpstr>
      <vt:lpstr>Summary of Significant Accoun19</vt:lpstr>
      <vt:lpstr>Investment Securities and Fai20</vt:lpstr>
      <vt:lpstr>Internal-Use Software Develop21</vt:lpstr>
      <vt:lpstr>Intangible Assets (Tables)</vt:lpstr>
      <vt:lpstr>Stock-Based Compensation (Table</vt:lpstr>
      <vt:lpstr>Revenue and Other Information (</vt:lpstr>
      <vt:lpstr>Summary of Significant Accoun25</vt:lpstr>
      <vt:lpstr>Investment Securities and Fai26</vt:lpstr>
      <vt:lpstr>Investment Securities and Fai27</vt:lpstr>
      <vt:lpstr>Investment Securities and Fai28</vt:lpstr>
      <vt:lpstr>Internal-Use Software Develop29</vt:lpstr>
      <vt:lpstr>Intangible Assets - Intangible </vt:lpstr>
      <vt:lpstr>Intangible Assets - Intangibl31</vt:lpstr>
      <vt:lpstr>Commitment and Contingencies (D</vt:lpstr>
      <vt:lpstr>Stock-Based Compensation - Stoc</vt:lpstr>
      <vt:lpstr>Stock-Based Compensation - Valu</vt:lpstr>
      <vt:lpstr>Stock-Based Compensation - Rest</vt:lpstr>
      <vt:lpstr>Stock-Based Compensation - Re36</vt:lpstr>
      <vt:lpstr>Income Taxes (Details)</vt:lpstr>
      <vt:lpstr>Revenue and Other Information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6:20Z</dcterms:created>
  <dcterms:modified xmlns:dcterms="http://purl.org/dc/terms/" xmlns:xsi="http://www.w3.org/2001/XMLSchema-instance" xsi:type="dcterms:W3CDTF">2016-05-09T16:26:20Z</dcterms:modified>
  <dc:title xmlns:dc="http://purl.org/dc/elements/1.1/">Untitled</dc:title>
  <dc:description xmlns:dc="http://purl.org/dc/elements/1.1/"/>
  <dc:subject xmlns:dc="http://purl.org/dc/elements/1.1/"/>
  <cp:keywords/>
  <cp:category/>
</cp:coreProperties>
</file>